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DUE FROM RELATED PART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PERATING LEASE RIGHT OF USE AS" sheetId="14" state="visible" r:id="rId14"/>
    <sheet xmlns:r="http://schemas.openxmlformats.org/officeDocument/2006/relationships" name="ADVANCES FROM PROSPECTIVE CUSTO" sheetId="15" state="visible" r:id="rId15"/>
    <sheet xmlns:r="http://schemas.openxmlformats.org/officeDocument/2006/relationships" name="DUE TO RELATED PARTIES"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DUE FROM RELATED PARTIES (Table"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PERATING LEASE RIGHT OF USE _2" sheetId="29" state="visible" r:id="rId29"/>
    <sheet xmlns:r="http://schemas.openxmlformats.org/officeDocument/2006/relationships" name="DUE TO RELATED PARTIES (Tables)" sheetId="30" state="visible" r:id="rId30"/>
    <sheet xmlns:r="http://schemas.openxmlformats.org/officeDocument/2006/relationships" name="SHAREHOLDERS EQUITY (Tables)" sheetId="31" state="visible" r:id="rId31"/>
    <sheet xmlns:r="http://schemas.openxmlformats.org/officeDocument/2006/relationships" name="INCOME TAX (Tables)" sheetId="32" state="visible" r:id="rId32"/>
    <sheet xmlns:r="http://schemas.openxmlformats.org/officeDocument/2006/relationships" name="ORGANIZATION (Details)" sheetId="33" state="visible" r:id="rId33"/>
    <sheet xmlns:r="http://schemas.openxmlformats.org/officeDocument/2006/relationships" name="ORGANIZATION (Details Narrativ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GOING CONCERN (Details Narrativ" sheetId="40" state="visible" r:id="rId40"/>
    <sheet xmlns:r="http://schemas.openxmlformats.org/officeDocument/2006/relationships" name="INVENTORY (Details)" sheetId="41" state="visible" r:id="rId41"/>
    <sheet xmlns:r="http://schemas.openxmlformats.org/officeDocument/2006/relationships" name="DUE FROM RELATED PARTIES (Detai"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Narr" sheetId="47" state="visible" r:id="rId47"/>
    <sheet xmlns:r="http://schemas.openxmlformats.org/officeDocument/2006/relationships" name="OPERATING LEASE RIGHT OF USE _3" sheetId="48" state="visible" r:id="rId48"/>
    <sheet xmlns:r="http://schemas.openxmlformats.org/officeDocument/2006/relationships" name="OPERATING LEASE RIGHT OF USE _4" sheetId="49" state="visible" r:id="rId49"/>
    <sheet xmlns:r="http://schemas.openxmlformats.org/officeDocument/2006/relationships" name="ADVANCES FROM PROSPECTIVE CUS_2" sheetId="50" state="visible" r:id="rId50"/>
    <sheet xmlns:r="http://schemas.openxmlformats.org/officeDocument/2006/relationships" name="DUE TO RELATED PARTIES (Details" sheetId="51" state="visible" r:id="rId51"/>
    <sheet xmlns:r="http://schemas.openxmlformats.org/officeDocument/2006/relationships" name="DUE TO RELATED PARTIE (Details " sheetId="52" state="visible" r:id="rId52"/>
    <sheet xmlns:r="http://schemas.openxmlformats.org/officeDocument/2006/relationships" name="SHAREHOLDERS EQUITY (Details)" sheetId="53" state="visible" r:id="rId53"/>
    <sheet xmlns:r="http://schemas.openxmlformats.org/officeDocument/2006/relationships" name="SHAREHOLDERS EQUIT (Details Nar" sheetId="54" state="visible" r:id="rId54"/>
    <sheet xmlns:r="http://schemas.openxmlformats.org/officeDocument/2006/relationships" name="RELATED PARTY TRANSACTIONS (Det" sheetId="55" state="visible" r:id="rId55"/>
    <sheet xmlns:r="http://schemas.openxmlformats.org/officeDocument/2006/relationships" name="INCOME TAX (Details)" sheetId="56" state="visible" r:id="rId56"/>
    <sheet xmlns:r="http://schemas.openxmlformats.org/officeDocument/2006/relationships" name="INCOME TAX (Details 1)" sheetId="57" state="visible" r:id="rId57"/>
    <sheet xmlns:r="http://schemas.openxmlformats.org/officeDocument/2006/relationships" name="INCOME TAX (Details Narrative)" sheetId="58" state="visible" r:id="rId58"/>
    <sheet xmlns:r="http://schemas.openxmlformats.org/officeDocument/2006/relationships" name="COMMITMENTS AND CONTINGENCIE (D"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40"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YUBO INTERNATIONAL BIOTECH LIMITED</t>
        </is>
      </c>
    </row>
    <row r="5">
      <c r="A5" s="4" t="inlineStr">
        <is>
          <t>Entity Central Index Key</t>
        </is>
      </c>
      <c r="B5" s="4" t="inlineStr">
        <is>
          <t>0000895464</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Amendment Description</t>
        </is>
      </c>
      <c r="B11" s="4" t="inlineStr">
        <is>
          <t>Amendment</t>
        </is>
      </c>
    </row>
    <row r="12">
      <c r="A12" s="4" t="inlineStr">
        <is>
          <t>Entity Incorporation State Country Code</t>
        </is>
      </c>
      <c r="B12" s="4" t="inlineStr">
        <is>
          <t>NY</t>
        </is>
      </c>
    </row>
    <row r="13">
      <c r="A13" s="4" t="inlineStr">
        <is>
          <t>Entity Tax Identification Number</t>
        </is>
      </c>
      <c r="B13" s="4" t="inlineStr">
        <is>
          <t>11-3074326</t>
        </is>
      </c>
    </row>
    <row r="14">
      <c r="A14" s="4" t="inlineStr">
        <is>
          <t>Entity Address Address Line 1</t>
        </is>
      </c>
      <c r="B14" s="4" t="inlineStr">
        <is>
          <t>Room 105, Building 5, 31 Xishiku Avenue</t>
        </is>
      </c>
    </row>
    <row r="15">
      <c r="A15" s="4" t="inlineStr">
        <is>
          <t>Entity Address Address Line 2</t>
        </is>
      </c>
      <c r="B15" s="4" t="inlineStr">
        <is>
          <t>Xicheng District</t>
        </is>
      </c>
    </row>
    <row r="16">
      <c r="A16" s="4" t="inlineStr">
        <is>
          <t>Entity Address City Or Town</t>
        </is>
      </c>
      <c r="B16" s="4" t="inlineStr">
        <is>
          <t>Beijing</t>
        </is>
      </c>
    </row>
    <row r="17">
      <c r="A17" s="4" t="inlineStr">
        <is>
          <t>City Area Code</t>
        </is>
      </c>
      <c r="B17" s="4" t="inlineStr">
        <is>
          <t>010</t>
        </is>
      </c>
    </row>
    <row r="18">
      <c r="A18" s="4" t="inlineStr">
        <is>
          <t>Local Phone Number</t>
        </is>
      </c>
      <c r="B18" s="4" t="inlineStr">
        <is>
          <t>6615-51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3" t="inlineStr">
        <is>
          <t>INVENTORY</t>
        </is>
      </c>
    </row>
    <row r="4">
      <c r="A4" s="4" t="inlineStr">
        <is>
          <t>NOTE 4 - INVENTORY</t>
        </is>
      </c>
      <c r="B4" s="4" t="inlineStr">
        <is>
          <t xml:space="preserve">NOTE 4 – INVENTORY Inventory consisted of the following: September 30, December 31 2021 2020 (Unaudited) Nebulizers and components $ 62,118 $ 56,702 Oral liquid and health products 217,887 - Other 14,567 10,442 Total Inventory $ 294,572 $ 67,144 </t>
        </is>
      </c>
      <c r="C4" s="4" t="inlineStr">
        <is>
          <t xml:space="preserve">NOTE 4 – INVENTORY Inventory consisted of the following: December 31, December 31, 2020 2019 Product components raw materials: Frozen tubes to be attached to the nebulizer product $ 40,499 $ - Unassembled nebulizers 4,733 - Fluids to be inserted in the frozen tubes 11,470 - Total product components raw materials 56,702 - Refrigerated boxes 3,310 - Delivery boxes 7,132 - Total Inventory $ 67,14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UE FROM RELATED PARTIES</t>
        </is>
      </c>
      <c r="B1" s="2" t="inlineStr">
        <is>
          <t>9 Months Ended</t>
        </is>
      </c>
      <c r="C1" s="2" t="inlineStr">
        <is>
          <t>12 Months Ended</t>
        </is>
      </c>
    </row>
    <row r="2">
      <c r="B2" s="2" t="inlineStr">
        <is>
          <t>Sep. 30, 2021</t>
        </is>
      </c>
      <c r="C2" s="2" t="inlineStr">
        <is>
          <t>Dec. 31, 2020</t>
        </is>
      </c>
    </row>
    <row r="3">
      <c r="A3" s="3" t="inlineStr">
        <is>
          <t>DUE FROM RELATED PARTIES</t>
        </is>
      </c>
    </row>
    <row r="4">
      <c r="A4" s="4" t="inlineStr">
        <is>
          <t>NOTE 5 - DUE FROM RELATED PARTIES</t>
        </is>
      </c>
      <c r="B4" s="4" t="inlineStr">
        <is>
          <t xml:space="preserve">NOTE 5 – DUE FROM RELATED PARTIES Due from related parties consisted of: September 30, December 31, 2021 2020 (Unaudited) Beijing Zhenhuikang Biotechnology Co., LTD (“Zhenhuikang”) (1) $ 395,526 $ 404,288 Yubo Global Biotechnology (Chengdu) Co., Ltd. (2) - 25,360 Total Due from Related Parties $ 395,526 $ 429,648 __________________ (1) Zhenhuikang is controlled by Zhenxigu. (2) Yubo Global Biotechnology (Chengdu) Co., Ltd. is controlled by Mr. Jun Wang. The due from related parties receivables are noninterest bearing and are due on demand. </t>
        </is>
      </c>
      <c r="C4" s="4" t="inlineStr">
        <is>
          <t xml:space="preserve">NOTE 5 – DUE FROM RELATED PARTIES Due from related parties consisted of: December 31, December 31, 2020 2019 Beijing Zhenhuikang Biotechnology Co., Ltd (“Zhenhuikang”) (1) $ 404,288 $ 399,251 Yubo Global Biotechnology (Chengdu) Co., Ltd. (2) 25,360 - Total Due From Related Parties $ 429,648 $ 399,251 (1) Zhenhuikang is controlled by Zhenxigu. (2) Yubo Global Biotechnology (Chengdu) Co., Ltd. is controlled by Mr. Jun Wang. The due from related parties receivables are noninterest bearing and are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NOTE 6 - PROPERTY AND EQUIPMENT</t>
        </is>
      </c>
      <c r="B4" s="4" t="inlineStr">
        <is>
          <t xml:space="preserve">NOTE 6 – PROPERTY AND EQUIPMENT Property and equipment, net, consisted of the following: September 30, December 31, 2021 2020 (Unaudited) Leasehold improvements $ 78,014 $ 44,777 Construction in progress 522,793 - Air conditioning equipment 21,763 21,496 Office equipment 30,199 22,241 Total property and equipment 652,769 88,514 Less accumulated depreciation and amortization (12,292 ) (9,361 ) Property and equipment, net $ 640,477 $ 79,153 For the nine months ended September 30, 2021 and 2020, depreciation and amortization of property and equipment was $9,604 and $16,250 respectively. </t>
        </is>
      </c>
      <c r="C4" s="4" t="inlineStr">
        <is>
          <t xml:space="preserve">NOTE 6 – PROPERTY AND EQUIPMENT Property and equipment, net, consisted of the following: December 31, December 31, 2020 2019 Leasehold improvements $ 44,777 $ 23,231 Air conditioning equipment 21,496 - Office equipment 22,241 13,457 Total property and equipment 88,514 36,688 Less accumulated depreciation and amortization (9,361 ) (91 ) Property and equipment, net $ 79,153 $ 36,597 For the years ended December 31, 2020 and 2019, depreciation and amortization of property and equipment was $8,966 and $9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INTANGIBLE ASSETS</t>
        </is>
      </c>
    </row>
    <row r="4">
      <c r="A4" s="4" t="inlineStr">
        <is>
          <t>NOTE 7 - INTANGIBLE ASSETS</t>
        </is>
      </c>
      <c r="B4" s="4" t="inlineStr">
        <is>
          <t xml:space="preserve">NOTE 7 – INTANGIBLE ASSETS Intangible assets, net, consisted of the following: September 30, December 31, 2021 2020 Distribution software $ 38,376 $ 37,914 Patents acquired from related party (Note 12) 12,280 21,232 Total intangible assets 50,656 59,146 Less: Accumulated amortization (10,310 ) (4,234 ) Intangible assets, net $ 40,346 $ 54,912 For the nine-months ended September 30, 2021 and 2020, amortization of intangible assets expense was $5,988 and $1,929, respectively. At September 30, 2021, the expected future amortization of intangible assets expense was: Year ending December 31, 2021 $ 2,072 Year ending December 31, 2022 8,289 Year ending December 31, 2023 8,289 Year ending December 31, 2024 8,289 Year ending December 31, 2025 2,533 Thereafter 10,874 Total $ 40,346 </t>
        </is>
      </c>
      <c r="C4" s="4" t="inlineStr">
        <is>
          <t xml:space="preserve">NOTE 7 – INTANGIBLE ASSETS Intangible assets, net, consisted of the following: December 31, December 31, 2020 2019 Distribution software $ 37,906 $ - Patents acquired from related party (Note 11) 21,239 - Total intangible assets 59,145 - Less: Accumulated amortization (4,233 ) - Intangible assets, net $ 54,912 $ - For the years ended December 31, 2020 and 2019, amortization of intangible assets expense was $4,096 and $0, respectively. At December 31, 2020, the expected future amortization of intangible assets expense was: Year ending December 31, 2021 8,632 Year ending December 31, 2022 8,632 Year ending December 31, 2023 8,632 Year ending December 31, 2024 8,632 Year ending December 31, 2025 4,846 Thereafter 15,538 Total $ 54,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OPERATING LEASE RIGHT OF USE ASSET AND OPERATING LEASE LIABILITY</t>
        </is>
      </c>
      <c r="B1" s="2" t="inlineStr">
        <is>
          <t>9 Months Ended</t>
        </is>
      </c>
      <c r="C1" s="2" t="inlineStr">
        <is>
          <t>12 Months Ended</t>
        </is>
      </c>
    </row>
    <row r="2">
      <c r="B2" s="2" t="inlineStr">
        <is>
          <t>Sep. 30, 2021</t>
        </is>
      </c>
      <c r="C2" s="2" t="inlineStr">
        <is>
          <t>Dec. 31, 2020</t>
        </is>
      </c>
    </row>
    <row r="3">
      <c r="A3" s="3" t="inlineStr">
        <is>
          <t>OPERATING LEASE RIGHT OF USE ASSET AND OPERATING LEASE LIABILITY</t>
        </is>
      </c>
    </row>
    <row r="4">
      <c r="A4" s="4" t="inlineStr">
        <is>
          <t>NOTE 8 - OPERATING LEASE RIGHT OF USE ASSET AND OPERATING LEASE LIABILITY</t>
        </is>
      </c>
      <c r="B4" s="4" t="inlineStr">
        <is>
          <t xml:space="preserve">NOTE 8 – OPERATING LEASE RIGHT OF USE ASSET AND OPERATING LEASE LIABILITY On August 1, 2019 Yubo Beijing executed a lease agreement with Jiu Si Cheng Investment Management (the “Landlord”) to rent approximately 746 square meters of office space in Beijing China. The lease provided for an initial term of 2 years and 4 months from August 2, 2019 to November 30, 2021 with a right to renew for an additional term of 2 years and 8 months from December 1, 2021 to July 31, 2024. The lease also provided for payments of quarterly rent and management fees to the landlord for the initial term of a total of RMB 4,756,649 ($737,465 at the 6.4500 current exchange rate at September 30, 2021) and the payment of a security deposit to the Landlord of RMB 566,754 ($87,869 at the 6.4500 current exchange rate at September 30, 2021). Effective March 1, 2021, Yubo Global executed a lease agreement with Chengdu Liangkang Investment Co. to rent approximately 6,960 square meters of laboratory space in Chengdu China. The lease provides for a lease term of 5 years from March 1, 2021 to February 28, 2026. The lease also provides for payments of monthly rent to the landlord of approximately RMB 300,000 ($46,512 at the 6.4500 current exchange rate at September 30, 2021) and the payment of a security deposit to the Landlord of RMB 598,553 ($92,799 at the 6.4500 current exchange rate at September 30, 2021). At September 30, 2021, the future undiscounted minimum lease payments under the two noncancellable leases are as follows: As of September 30, 2021 Year ending December 31, 2021 $ 260,969 Year ending December 31, 2022 556,793 Year ending December 31, 2023 556,793 Year ending December 31, 2024 584,663 Year ending December 31, 2025 590,201 Thereafter 98,336 Total $ 2,647,755 The operating lease liabilities totaling $2,342,738 at September 30, 2021 as presented in the Consolidated Balance Sheet represents the discounted (at a 4.75% estimated incremental borrowing rate) value of the future lease payments of $2,647,755 at September 30, 2021. For the nine-months ended September 30, 2021 and September 30, 2020, occupancy expense attributable to these two leases was $467,709 and $159,889 respectively. </t>
        </is>
      </c>
      <c r="C4" s="4" t="inlineStr">
        <is>
          <t xml:space="preserve">NOTE 8 – OPERATING LEASE RIGHT OF USE ASSET AND OPERATING LEASE LIABILITY On August 1, 2019 Yubo Beijing executed a lease agreement with Jiu Si Cheng Investment Management (the “Landlord”) to rent approximately 746 square meters of office space in Beijing China. The lease provided for an initial term of 2 years and 4 months from August 2, 2019 to November 30, 2021 with a right to renew for an additional term of 2 years and 8 months from December 1, 2021 to July 31, 2024. The lease also provided for payments of quarterly rent and management fees to the landlord for the initial term of a total of RMB 4,756,649 ($728,586 at the 6.5286 current exchange rate at December 31, 2020) and the payment of a security deposit to the Landlord of RMB 566,754 ($86,811 at the 6.5286 current exchange rate at December 31, 2020). At December 31, 2020 the future undiscounted minimum lease payments under this noncancellable lease are as follows: As of December 31, 2020 Year ending December 31, 2021 $ 322,806 The operating lease liabilities totaling $315,207 at December 31, 2020 as presented in the Consolidated Balance Sheet represents the discounted (at a 4.75% estimated incremental borrowing rate) value of the future lease payments of $322,806 at December 31, 2020. For the years ended December 31, 2020 and December 31, 2019, occupancy expense attributable to this lease was $213,185 and $101,70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DVANCES FROM PROSPECTIVE CUSTOMERSDISTRIBUTORS</t>
        </is>
      </c>
      <c r="B1" s="2" t="inlineStr">
        <is>
          <t>9 Months Ended</t>
        </is>
      </c>
      <c r="C1" s="2" t="inlineStr">
        <is>
          <t>12 Months Ended</t>
        </is>
      </c>
    </row>
    <row r="2">
      <c r="B2" s="2" t="inlineStr">
        <is>
          <t>Sep. 30, 2021</t>
        </is>
      </c>
      <c r="C2" s="2" t="inlineStr">
        <is>
          <t>Dec. 31, 2020</t>
        </is>
      </c>
    </row>
    <row r="3">
      <c r="A3" s="3" t="inlineStr">
        <is>
          <t>ADVANCES FROM PROSPECTIVE CUSTOMERSDISTRIBUTORS</t>
        </is>
      </c>
    </row>
    <row r="4">
      <c r="A4" s="4" t="inlineStr">
        <is>
          <t>NOTE 9 - ADVANCES FROM PROSPECTIVE CUSTOMERS/DISTRIBUTORS</t>
        </is>
      </c>
      <c r="B4" s="4" t="inlineStr">
        <is>
          <t xml:space="preserve">NOTE 9 – ADVANCES FROM PROSPECTIVE CUSTOMERS/DISTRIBUTORS As of September 30, 2021, Yubo Beijing received a total of RMB ¥ 4,821,043 ($747,449) from ten PRC entities in amounts of RMB ¥ 348,000, RMB ¥50,000, RMB ¥50,000, RMB ¥500,000, RMB ¥500,000, RMB ¥500,000, RMB ¥2,292,000, RMB¥ 31,012, RMB¥31 and RMB ¥550,000. The related verbal agreements provide for the ten entities to purchase inventory from Yubo Beijing or enter into such other arrangements with Yubo Beijing as the parties mutually agree. Pending formal approval of any such arrangements, all of the ten PRC entities have the right to request the return of their advances. </t>
        </is>
      </c>
      <c r="C4" s="4" t="inlineStr">
        <is>
          <t xml:space="preserve">NOTE 9 – ADVANCES FROM PROSPECTIVE CUSTOMERS/DISTRIBUTORS In December 2020, Yubo Beijing received a total of RMB ¥ 4,948,000 ($757,896) from eight PRC entities in amounts of RMB ¥ 348,000, RMB ¥50,000, RMB ¥50,000, RMB ¥500,000, RMB ¥250,000, RMB ¥500,000, RMB ¥3,000,000 and RMB ¥250,000. The related verbal agreements provide for the eight entities to purchase inventory from Yubo Beijing or enter into such other arrangements with Yubo Beijing as the parties mutually agree. Pending formal approval of any such arrangements, all of the eight PRC entities have the right to request the return of their adv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UE TO RELATED PARTIES</t>
        </is>
      </c>
      <c r="B1" s="2" t="inlineStr">
        <is>
          <t>9 Months Ended</t>
        </is>
      </c>
      <c r="C1" s="2" t="inlineStr">
        <is>
          <t>12 Months Ended</t>
        </is>
      </c>
    </row>
    <row r="2">
      <c r="B2" s="2" t="inlineStr">
        <is>
          <t>Sep. 30, 2021</t>
        </is>
      </c>
      <c r="C2" s="2" t="inlineStr">
        <is>
          <t>Dec. 31, 2020</t>
        </is>
      </c>
    </row>
    <row r="3">
      <c r="A3" s="3" t="inlineStr">
        <is>
          <t>DUE TO RELATED PARTIES</t>
        </is>
      </c>
    </row>
    <row r="4">
      <c r="A4" s="4" t="inlineStr">
        <is>
          <t>NOTE 10 - DUE TO RELATED PARTIES</t>
        </is>
      </c>
      <c r="B4" s="4" t="inlineStr">
        <is>
          <t xml:space="preserve">NOTE 10 – DUE TO RELATED PARTIES Due to related parties consisted of the following: September 30, December 31, 2021 2020 (Unaudited) Ms. Huang Li (3) $ 60,585 $ - Mr. Yang Wang (1) 326,667 91,951 World Precision Medicine Technology Inc. (2) 600,000 - Total $ 987,252 $ 91,951 _____________ (1) Mr. Yang Wang controls 21.14% of the outstanding Class A common stock of Yubo New York and is a director of the Company and Yubo Beijing. (2) World Precision Medicine Technology Inc. is controlled by MR. Cheung Ho Shun. Cheung Ho Shun purchased 152,284 ordinary shares of Platinum on September 11, 2020 for $750,000 cash. (3) Ms. Huang Li is a shareholder of Focus One Technology Group Limited (“Focus One”). Focus One owns 9.75% of the issued and outstanding common stock of the Company. The due to related parties payables are noninterest bearing and are due on demand. </t>
        </is>
      </c>
      <c r="C4" s="4" t="inlineStr">
        <is>
          <t xml:space="preserve">NOTE 10 – DUE TO RELATED PARTIES Due to related parties consisted of the following: December 31, December 31, 2020 2019 Mr. Jun Wang (1) $ - $ 88,941 Mr. Yang Wang (2) 91,951 4,911 Total $ 91,951 $ 93,852 ___________ (1) Mr. Jun Wang owns 37.81% of Yubo Beijing capital stock and is the chief executive officer and a director of Platinum and Yubo Beijing. (2) Mr. Yang Wang owns 23.64% of Yubo Beijing capital stock and is a director of Platinum and Yubo Beijing. The due to related parties payables are noninterest bearing and are du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1</t>
        </is>
      </c>
      <c r="C2" s="2" t="inlineStr">
        <is>
          <t>Dec. 31, 2020</t>
        </is>
      </c>
    </row>
    <row r="3">
      <c r="A3" s="3" t="inlineStr">
        <is>
          <t>SHAREHOLDERS EQUITY</t>
        </is>
      </c>
    </row>
    <row r="4">
      <c r="A4" s="4" t="inlineStr">
        <is>
          <t>NOTE 11 - SHAREHOLDERS' EQUITY</t>
        </is>
      </c>
      <c r="B4" s="4" t="inlineStr">
        <is>
          <t>NOTE 11 – SHAREHOLDERS’ EQUITY Yubo Biotech International Limited The Company has three types of stocks: Preferred stock – par value 0.01 per share, 5,000,000shares authorized, none issued. Common Stock Class A – par value 0.001 per share, 1,000,000,000 shares authorized, 118,177,885 shares issued and outstanding at September 30, 2021. Common Stock Class B – par value 0.001 per share, 3,750,000 shares authorized, 4,447 shares issued and outstanding at September 30, 2021. On January 14, 2021, Lina Liu, Company CFO, cancelled 116,697,438 shares of Class A common stock acquired by her on October 2, 2020. The Company issued 117,000,000 shares of Class A common stock issued in connection with the acquisition of Platinum, as follows: Name of Selling Shareholder Number of Exchange Shares Percentage of Exchange Shares FLYDRAGON INTERNATIONAL LIMITED (controlled by Mr. Jun Wang) 39,943,800 34.14 % CHINAONE TECHNOLOGY LIMITED (controlled by Mr. Yang Wang) 19,211,400 16.42 % BOAO BIOTECH LIMITED (controlled by Mr. Yulin Cao) 24,967,800 21.34 % FOCUS DRAW GROUP LIMITED (controlled by Ms. Lina Liu) 13,829,400 11.82 % FOCUSONE TECHNOLOGY GROUP LIMITED (controlled by Mr. Jin Wei) 11,524,500 9.85 % DRAGONCLOUD TECHNOLOGY LIMITED (Controlled by Mr. Yang Wang) 5,768,100 4.93 % CHEUNG HO SHUN 1,755,000 1.50 % TOTAL 117,000,000 100.00 % Platinum International Biotech Co., LTD (Cayman Islands) (“Platinum”) Platinum has authorized 500,000,000 ordinary shares with a par value of $0.0001 per share with 10,152,284 shares issued and outstanding at September 30, 2021. On April 7, 2020, Platinum issued a total of 10,000,000 ordinary shares to six entities as follows: Entity Shares 1. Flydragon International Limited (controlled by Mr. Jun Wang) 3,466,000 2. Chinaone Technology Limited (controlled by Mr. Yang Wang) 1,667,000 3. Boao Biotech Limited (controlled by Mr. Yulin Cao) 2,167,000 4. Dragoncloud Technology Limited (controlled by Mr. Yang Wang) 500,000 5. Focus Draw Group Limited (controlled by Ms. Lina Liu) 1,200,000 6. Focusone Technology Group Limited (controlled by Mr. Jin Wei) 1,000,000 Total 10,000,000 On September 11, 2020, Platinum sold 152,284 ordinary shares to an investor for $750,000 cash. On January 21, 2021, Yubo New York acquired all 10,152,284 ordinary shares of Platinum outstanding. Yubo International Biotech (Chengdu) Limited (“Yubo Chengdu”) Yubo Chengdu has subscribed capital of $1,500,000 which has not yet been paid by its shareholder. The subscribed capital is due for payment on January 1, 2040. Yubo International Biotech (Beijing) Limited (“Yubo Beijing”) Yubo Beijing has subscribed capital of $1,547,988 (RMB 10,000,000), all of which have been paid by its shareholders as of September 30, 2021. Restricted net assets The Company’s ability to pay dividends is primarily dependent on the Company receiving distributions of funds from its subsidiaries or its VIE. Relevant PRC statutory laws and regulations permit payments of dividends by Yubo Chengdu, Yubo Jingzhi, Yubo Global, and Yubo Beijing only out of its retained earnings, if any, as determined in accordance with PRC accounting standards and regulations and after it has met the PRC requirements for appropriation to statutory reserves. Paid in capital of the PRC subsidiaries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Yubo Chengdu, Yubo Jingzhi, Yubo Global, and Yubo Beijing. Yubo Chengdu, Yubo Jingzhi, Yubo,Global and Yubo Beijing are required to set aside at least 10% of their after-tax profits each year, if any, to fund certain statutory reserve funds until such reserve funds reach 50% of its registered capital. In addition, Yubo Chengdu, Yubo Jingzhi, Yubo Global and Yubo Beijing may allocate a portion of its after-tax profits based on PRC accounting standards to an enterprise expansion fund and a staff bonus and welfare fund at its discretion. The statutory reserve funds and the discretionary funds are not distributable as cash dividends. Since inception to September 30, 2021, Yubo Chengdu, Yubo Jingzhi, Yubo Global, and Yubo Beijing have not generated any profit and had negative retained earnings as of September 30, 2021. As a result, these entities have not accrued statutory reserve funds. The ability of the Company’s PRC subsidiaries and its VIE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that need foreign exchange for the distribution of profits to its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at the Chinese regulatory authorities will not impose greater restrictions on the convertibility of Chinese Renminbi in the future. Currently, all of the Company’s revenues are generated in Renminbi. Any future restrictions on currency exchanges may limit the Company’s ability to use its retained earnings generated in Renminbi to make dividends or other payments in U.S. dollars or fund possible business activities outside China.</t>
        </is>
      </c>
      <c r="C4" s="4" t="inlineStr">
        <is>
          <t>NOTE 11 – SHAREHOLDERS’ EQUITY Platinum International Biotech Co., LTD (Cayman Islands) (“Platinum”) Platinum has authorized 500,000,000 ordinary shares with a par value of $0.0001 per share with 10,152,284 shares issued and outstanding at December 31, 2020. On April 7, 2020 Platinum issued a total of 10,000,000 ordinary shares to six entities as follows: Entity Shares 1. 3,466,000 2. 1,667,000 3. 2,167,000 4. 500,000 5. 1,200,000 6. 1,000,000 Total 10,000,000 On September 11, 2020 Platinum sold 152,284 ordinary shares to an investor for $750,000 cash. Yubo International Biotech (Chengdu) Limited (“Yubo Chengdu”) Yubo Chengdu has subscribed capital of $1,500,000 which has not yet been paid by its shareholder. The subscribed capital is due for payment on January 1, 2040. Yubo International Biotech (Beijing) Limited (“Yubo Beijing”) Yubo Beijing has subscribed capital of $1,531,722 (RMB 10,000,000), of which $127,592 (RMB 833,000) has not yet been paid by its shareholders as of December 31, 2020. In 2019, a total of RMB 5,000,000 ($723,861 at the 6.9074 average exchange rate for the year ended December 31, 2019) was received from Mr. Jun Wang (RMB 2,000,000), Mr. Yang Wang ($1,250,000), Zhenxigu Medical Research Center LP, (RMB 1,250,000) and Borong Hongtai Asset Management LP (RMB 500,000). In the year ended December 31, 2020, a total of RMB 4,167,000 ($617,580 at the 6.7473 average exchange rate for the year ended December 31, 2020) was received from Mr. Jun Wang (RMB 1,466,000), Mr. Yang Wang (RMB 917,000), Zhengxigu Medical Research Center LP (RMB 417,000), Borong Hongtai Asset Management LP (RMB 700,000), and Platinum Health Management (Tianjin) Center (LP) (RMB 667,000) Restricted net assets The Company’s ability to pay dividends is primarily dependent on the Company receiving distributions of funds from its subsidiaries or its VIE. Relevant PRC statutory laws and regulations permit payments of dividends by Yubo Chengdu and Yubo Beijing only out of its retained earnings, if any, as determined in accordance with PRC accounting standards and regulations and after it has met the PRC requirements for appropriation to statutory reserves. Paid in capital of the PRC subsidiary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Yubo Chengdu and Yubo Beijing. Yubo Chengdu and Yubo Beijing are required to set aside at least 10% of their after-tax profits each year, if any, to fund certain statutory reserve funds until such reserve funds reach 50% of its registered capital. In addition, Yubo Chengdu and Yubo Beijing may allocate a portion of its after-tax profits based on PRC accounting standards to an enterprise expansion fund and a staff bonus and welfare fund at its discretion. The statutory reserve funds and the discretionary funds are not distributable as cash dividends. For the years ended December 31, 2020 and 2019, Yubo Beijing did not generate any profit and had negative retained earnings as of December 31, 2020. As a result, the Company has not accrued statutory reserve funds. The ability of the Company’s PRC subsidiary and its VIE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that need foreign exchange for the distribution of profits to its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at the Chinese regulatory authorities will not impose greater restrictions on the convertibility of Chinese Renminbi in the future. Currently, all of the Company’s revenues are generated in Renminbi. Any future restrictions on currency exchanges may limit the Company’s ability to use its retained earnings generated in Renminbi to make dividends or other payments in U.S. dollars or fund possible business activities outside Ch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NOTE 12 - RELATED PARTY TRANSACTIONS</t>
        </is>
      </c>
      <c r="B4" s="4" t="inlineStr">
        <is>
          <t xml:space="preserve">NOTE 12 – RELATED PARTY TRANSACTIONS On February 17, 2020, Yubo Beijing executed an Agreement of Joint Research and Development with Beijing Zhenxigu Medical Research Center LP (“Zhenxigu”), an entity that owns 18.18% of Yubo Beijing Capital stock and is controlled by Mr. Yulin Cao (who is a director of Platinum and Yubo Beijing). Pursuant to the agreement, Yubo Beijing paid RMB 241,880 ($35,848 at the 6.7473 average exchange rate for the year ended December 31, 2020) to Zhenxigu for research and development relating to the medical fluid to be included with the nebulizers to be sold to customers. Such expense has been included with other operating expenses in the accompanying Consolidated Statement of Operations and Comprehensive Loss for the three months ended March 31, 2020. On February 27, 2020, Yubo Beijing executed a Patent Transfer Agreement with Beijing Zhenhuikang Biotechnology Co. LTD (“Zhenhuikang”), an entity controlled by Mr. Yulin Cao (who is a director of Platinum and Yubo Beijing). The Agreement provided for the assignment of two patents owned by Zhenhuikang to Yubo Beijing for consideration of RMB 140,000 ($21,705 at the 6.4500 current exchange rate at September 30, 2021) (See Note 7). On February 27, 2020, Yubo Beijing executed an Entrustment Technical Service Agreement with Beijing Zhenhuikang Biotechnology Co. LTD (“Zhenhuikang”), an entity controlled by Mr. Yulin Cao (who is a director of Platinum and Yubo Beijing). The Agreement provides for Zhenhuikang to, among other things, assist Yubo Beijing in the preparation of 300 sets of endometrial stem cell harvesting packages. As amended July 2, 2020, the Agreement provides for Yubo Beijing to pay Zhenhuikang at the rate of RMB 666 per set or RMB 199,800 total ($30,977 at the 6.4500 current exchange rate at September 30, 2021). As of September 30, 2021, preparation of the stem cell harvesting packages has not yet commenced, no payments to Zhenhuikang have been made, and no expense or liability has been recorded. On May 11, 2021, World Precision Medicine Technology Inc., a company owned and controlled by Cheung Ho Shun, a shareholder of Yubo International Biotech Limited, provided the Company $600,000 in a working capital loan. The loan is due on demand and non-interest bearing. </t>
        </is>
      </c>
      <c r="C4" s="4" t="inlineStr">
        <is>
          <t>NOTE 12 – RELATED PARTY TRANSACTIONS On February 17, 2020, Yubo Beijing executed an Agreement of Joint Research and Development with Beijing Zhenxigu Medical Research Center LP (“Zhenxigu”), an entity that owns 18.18% of Yubo Beijing Capital stock and is controlled by Mr. Yulin Cao (who is a director of Platinum and Yubo Beijing). Pursuant to the agreement, Yubo Beijing paid RMB 241,880 ($35,848 at the 6.7473 average exchange rate for the year ended December 31, 2020) to Zhenxigu for research and development relating to the medical fluid to be included with the nebulizers to be sold to customers. Such expense has been included with other operating expenses in the accompanying Consolidated Statement of Operations and Comprehensive Loss for the year ended December 31, 2020. On February 27, 2020, Yubo Beijing executed a Patent Transfer Agreement with Beijing Zhenhuikang Biotechnology Co. LTD (“Zhenhuikang”), an entity controlled by Mr. Yulin Cao (who is a director of Platinum and Yubo Beijing). The Agreement provided for the assignment of two patents owned by Zhenhuikang to Yubo Beijing for consideration of RMB 140,000 ($21,444 at the 6.5286 current exchange rate at December 31, 2020) (See Note 7). On February 27, 2020, Yubo Beijing executed an Entrustment Technical Service Agreement with Beijing Zhenhuikang Biotechnology Co. LTD (“Zhenhuikang”), an entity controlled by Mr. Yulin Cao (who is a director of Platinum and Yubo Beijing). The Agreement provides for Zhenhuikang to, among other things, assist Yubo Beijing in the preparation of 300 sets of endometrial stem cell harvesting packages. As amended July 2, 2020, the Agreement provides for Yubo Beijing to pay Zhenhuikang at the rate of RMB 666 per set or RMB 199,800 total ($30,604 at the 6.5286 current exchange rate at December 31, 2020). As of December 31, 2020, preparation of the stem cell harvesting packages has not yet commenced, no payments to Zhenhuikang have been made, and no expense or liability has been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1</t>
        </is>
      </c>
      <c r="C2" s="2" t="inlineStr">
        <is>
          <t>Dec. 31, 2020</t>
        </is>
      </c>
    </row>
    <row r="3">
      <c r="A3" s="3" t="inlineStr">
        <is>
          <t>INCOME TAX</t>
        </is>
      </c>
    </row>
    <row r="4">
      <c r="A4" s="4" t="inlineStr">
        <is>
          <t>NOTE 13 - INCOME TAX</t>
        </is>
      </c>
      <c r="B4" s="4" t="inlineStr">
        <is>
          <t xml:space="preserve">NOTE 13 – INCOME TAX Cayman Islands Under the current laws of the Cayman Islands, Platinum is not subject to tax on income or capital gains. In addition, payments of dividends by Platinum to its shareholders are not subject to withholding tax in the Cayman Islands. Hong Kong Platinum HK was incorporated under the Hong Kong tax law where the statutory income tax rate is 16.5%. Platinum HK has had no taxable income or loss from May 4, 2020 (inception) to September 30, 2021. People’s Republic of China Yubo International Biotech (Chengdu) Limited (“Yubo Chengdu”), Yubo Jingzhi Biotechnology (Chengdu) Co. LTD. (“Yubo Jingzhi”), Yubo Global Biotechnology (Chengdu) Co. Ltd (“Yubo Global”) and Yubo International Biotech (Beijing) Limited were incorporated in the PRC and are subject to PRC Enterprise Income Tax (“EIT”) on their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Yubo Chengdu and Yubo Jingzhi have had no taxable income or loss from September 4, 2020 (inception) to September 30, 2021. Yubo Beijing has had net losses of $231,193 for the year ended December 31, 2019, $597,713 for the year ended December 31, 2020, and $518,692 for the nine months ended September 30, 2021. Yubo Global had a net loss of $330,929 for the nine months ended September 30, 2021. These losses can be carried forward for five years to reduce future years’ taxable income through year 2024 to year 2026. Based on management’s present assessment, the Company has not yet determined it to be more likely than not that future utilization of the net operating loss carryforwards will be realized. Accordingly, the Company has recorded a 100% valuation allowance against the deferred tax asset at September 30, 2021 and December 31, 2020. The components of deferred tax assets were as follows: September 30, 2021 December 31, 2020 Net operating losses carry forward $ 419,632 $ 207,227 Valuation allowance (419,632 ) (207,227 ) Deferred tax assets, net $ — $ — The reconciliation of the provisions for (benefits from) income tax by applying the PRC tax rate to income (loss) before provisions for income tax and the actual provisions for income tax is as follows: For the nine months ended September 30, 2021 For the nine months ended September 30, 2020 Income tax (benefits) at 25% $ (283,317 ) $ (107,525 ) Net loss of Platinum 73,807 - Increase in valuation allowance 212,405 107,525 Other 105 - Provision for income taxes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and may lead to tax liabilities. ASC 740 requires recognition and measurement of uncertain income tax positions using a “more-likely-than-not” approach. The management evaluated the Company’s tax positions and concluded that no liability for uncertainty in income taxes was necessary as of September 30, 2021 and December 31, 2020. </t>
        </is>
      </c>
      <c r="C4" s="4" t="inlineStr">
        <is>
          <t>NOTE 13 – INCOME TAX Cayman Islands Under the current laws of the Cayman Islands, Platinum is not subject to tax on income or capital gains. In addition, payments of dividends by Platinum to its shareholders are not subject to withholding tax in the Cayman Islands. Hong Kong Platinum HK was incorporated under the Hong Kong tax law where the statutory income tax rate is 16.5%. Platinum HK has had no taxable income or loss from May 4, 2020 (inception) to December 31, 2020. People’s Republic of China Yubo International Biotech (Chengdu) Limited (“Yubo Chengdu”) and Yubo International Biotech (Beijing) Limited were incorporated in the PRC and are subject to PRC Enterprise Income Tax (“EIT”) on their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Yubo Chengdu has had no taxable income or loss from September 4, 2020 (inception) to December 31, 2020. Yubo Beijing has had taxable losses of $231,193 for the year ended December 31, 2019 and $597,713 for year ended December 31, 2020. These losses can be carried forward for five years to reduce future years’ taxable income through year 2024 and year 2025, respectively. Based on management’s present assessment, the Company has not yet determined it to be more likely than not that future utilization of the net operating loss carryforwards will be realized. Accordingly, the Company has recorded a 100% valuation allowance against the deferred tax asset at December 31, 2020 and December 31, 2019. The components of deferred tax assets were as follows: December 31, 2020 December 31, 2019 Net operating losses carry forward $ 207,227 $ 57,798 Valuation allowance (207,227 ) (57,798 ) Deferred tax assets, net $ — $ — The reconciliation of the provisions for (benefits from) income tax by applying the PRC tax rate to income (loss) before provisions for income tax and the actual provisions for income tax is as follows: For the year ended December 31, 2020 For the year ended December 31, 2019 Income tax (benefits) at 25% $ (177,950 ) $ (57,798 ) Net loss of Platinum 28,522 - Increase in valuation allowance 149,428 57,798 Provision for income taxes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and may lead to tax liabilities. ASC 740 requires recognition and measurement of uncertain income tax positions using a “more-likely-than-not” approach. The management evaluated the Company’s tax positions and concluded that no liability for uncertainty in income taxes was necessary as of December 31,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62953</v>
      </c>
      <c r="C3" s="5" t="n">
        <v>1382525</v>
      </c>
      <c r="D3" s="5" t="n">
        <v>1262</v>
      </c>
    </row>
    <row r="4">
      <c r="A4" s="4" t="inlineStr">
        <is>
          <t>Receivables</t>
        </is>
      </c>
      <c r="B4" s="6" t="n">
        <v>205827</v>
      </c>
      <c r="C4" s="6" t="n">
        <v>2316</v>
      </c>
      <c r="D4" s="6" t="n">
        <v>0</v>
      </c>
    </row>
    <row r="5">
      <c r="A5" s="4" t="inlineStr">
        <is>
          <t>Prepaid expenses</t>
        </is>
      </c>
      <c r="B5" s="6" t="n">
        <v>287002</v>
      </c>
      <c r="C5" s="6" t="n">
        <v>27160</v>
      </c>
      <c r="D5" s="6" t="n">
        <v>62089</v>
      </c>
    </row>
    <row r="6">
      <c r="A6" s="4" t="inlineStr">
        <is>
          <t>Inventory</t>
        </is>
      </c>
      <c r="B6" s="6" t="n">
        <v>294572</v>
      </c>
      <c r="C6" s="6" t="n">
        <v>67144</v>
      </c>
      <c r="D6" s="6" t="n">
        <v>0</v>
      </c>
    </row>
    <row r="7">
      <c r="A7" s="4" t="inlineStr">
        <is>
          <t>Due from related parties</t>
        </is>
      </c>
      <c r="B7" s="6" t="n">
        <v>395526</v>
      </c>
      <c r="C7" s="6" t="n">
        <v>429648</v>
      </c>
      <c r="D7" s="6" t="n">
        <v>399251</v>
      </c>
    </row>
    <row r="8">
      <c r="A8" s="4" t="inlineStr">
        <is>
          <t>Total Current Assets</t>
        </is>
      </c>
      <c r="B8" s="6" t="n">
        <v>1245880</v>
      </c>
      <c r="C8" s="6" t="n">
        <v>1908793</v>
      </c>
      <c r="D8" s="6" t="n">
        <v>462602</v>
      </c>
    </row>
    <row r="9">
      <c r="A9" s="4" t="inlineStr">
        <is>
          <t>Property and equipment, net</t>
        </is>
      </c>
      <c r="B9" s="6" t="n">
        <v>640477</v>
      </c>
      <c r="C9" s="6" t="n">
        <v>79153</v>
      </c>
      <c r="D9" s="6" t="n">
        <v>36597</v>
      </c>
    </row>
    <row r="10">
      <c r="A10" s="4" t="inlineStr">
        <is>
          <t>Intangible assets, net</t>
        </is>
      </c>
      <c r="B10" s="6" t="n">
        <v>40346</v>
      </c>
      <c r="C10" s="6" t="n">
        <v>54912</v>
      </c>
      <c r="D10" s="6" t="n">
        <v>0</v>
      </c>
    </row>
    <row r="11">
      <c r="A11" s="4" t="inlineStr">
        <is>
          <t>Operating lease right of use asset</t>
        </is>
      </c>
      <c r="B11" s="6" t="n">
        <v>2342738</v>
      </c>
      <c r="C11" s="6" t="n">
        <v>315207</v>
      </c>
      <c r="D11" s="6" t="n">
        <v>546350</v>
      </c>
    </row>
    <row r="12">
      <c r="A12" s="4" t="inlineStr">
        <is>
          <t>Lease security deposit</t>
        </is>
      </c>
      <c r="B12" s="6" t="n">
        <v>87782</v>
      </c>
      <c r="C12" s="6" t="n">
        <v>86811</v>
      </c>
      <c r="D12" s="6" t="n">
        <v>83386</v>
      </c>
    </row>
    <row r="13">
      <c r="A13" s="4" t="inlineStr">
        <is>
          <t>Total Assets</t>
        </is>
      </c>
      <c r="B13" s="6" t="n">
        <v>4357223</v>
      </c>
      <c r="C13" s="6" t="n">
        <v>2444876</v>
      </c>
      <c r="D13" s="6" t="n">
        <v>1128935</v>
      </c>
    </row>
    <row r="14">
      <c r="A14" s="3" t="inlineStr">
        <is>
          <t>Current liabilities</t>
        </is>
      </c>
    </row>
    <row r="15">
      <c r="A15" s="4" t="inlineStr">
        <is>
          <t>Accounts payable and accrued expenses (including accounts payable and accrued expenses of VIE without recourse to the Company of $44,818 and $101,175 as of September 30, 2021 and December 31, 2020, respectively)</t>
        </is>
      </c>
      <c r="B15" s="6" t="n">
        <v>57480</v>
      </c>
      <c r="C15" s="6" t="n">
        <v>101175</v>
      </c>
      <c r="D15" s="6" t="n">
        <v>0</v>
      </c>
    </row>
    <row r="16">
      <c r="A16" s="4" t="inlineStr">
        <is>
          <t>Customer deposits (including customer deposits of VIE without recourse to the Company of $0 and $11,028 as of September 30, 2021 and December 31, 2020, respectively)</t>
        </is>
      </c>
      <c r="B16" s="6" t="n">
        <v>0</v>
      </c>
      <c r="C16" s="6" t="n">
        <v>11028</v>
      </c>
      <c r="D16" s="6" t="n">
        <v>0</v>
      </c>
    </row>
    <row r="17">
      <c r="A17" s="4" t="inlineStr">
        <is>
          <t>Advances from prospective customers/distributors (including advances from prospective customers/distributors of VIE without recourse to the Company of $747,449 and $757,896 as of September 30, 2021 and December 31, 2020, respectively)</t>
        </is>
      </c>
      <c r="B17" s="6" t="n">
        <v>747449</v>
      </c>
      <c r="C17" s="6" t="n">
        <v>757896</v>
      </c>
      <c r="D17" s="6" t="n">
        <v>0</v>
      </c>
    </row>
    <row r="18">
      <c r="A18" s="4" t="inlineStr">
        <is>
          <t>Due to related parties (including due to related parties without recourse to the Company of $326,667 and $91,951 as of September 30, 2021 and December 31, 2020 respectively)</t>
        </is>
      </c>
      <c r="B18" s="6" t="n">
        <v>987252</v>
      </c>
      <c r="C18" s="6" t="n">
        <v>91951</v>
      </c>
      <c r="D18" s="6" t="n">
        <v>93852</v>
      </c>
    </row>
    <row r="19">
      <c r="A19" s="4" t="inlineStr">
        <is>
          <t>Operating lease liabilities - current (including operating lease liabilities - current of VIE without recourse to the Company of $79,393 and $315,207 as of September 30, 2021 and December 31, 2020, respectively)</t>
        </is>
      </c>
      <c r="B19" s="6" t="n">
        <v>553389</v>
      </c>
      <c r="C19" s="6" t="n">
        <v>315207</v>
      </c>
      <c r="D19" s="6" t="n">
        <v>262928</v>
      </c>
    </row>
    <row r="20">
      <c r="A20" s="4" t="inlineStr">
        <is>
          <t>Total Current Liabilities</t>
        </is>
      </c>
      <c r="B20" s="6" t="n">
        <v>2345570</v>
      </c>
      <c r="C20" s="6" t="n">
        <v>1277257</v>
      </c>
      <c r="D20" s="6" t="n">
        <v>356780</v>
      </c>
    </row>
    <row r="21">
      <c r="A21" s="3" t="inlineStr">
        <is>
          <t>Non-current liabilities</t>
        </is>
      </c>
    </row>
    <row r="22">
      <c r="A22" s="4" t="inlineStr">
        <is>
          <t>Operating lease liabilities - non-current (including operating lease liability - non- current of VIE without recourse to the Company of $0 and $0 as of September 30, 2021 and December 31, 2020, respectively)</t>
        </is>
      </c>
      <c r="B22" s="6" t="n">
        <v>1789349</v>
      </c>
      <c r="C22" s="6" t="n">
        <v>0</v>
      </c>
      <c r="D22" s="6" t="n">
        <v>283422</v>
      </c>
    </row>
    <row r="23">
      <c r="A23" s="4" t="inlineStr">
        <is>
          <t>Total Liabilities</t>
        </is>
      </c>
      <c r="B23" s="6" t="n">
        <v>4134919</v>
      </c>
      <c r="C23" s="6" t="n">
        <v>1277257</v>
      </c>
      <c r="D23" s="6" t="n">
        <v>640202</v>
      </c>
    </row>
    <row r="24">
      <c r="A24" s="4" t="inlineStr">
        <is>
          <t>Commitments and contingencies</t>
        </is>
      </c>
      <c r="B24" s="6" t="n">
        <v>0</v>
      </c>
      <c r="C24" s="6" t="n">
        <v>0</v>
      </c>
      <c r="D24" s="6" t="n">
        <v>0</v>
      </c>
    </row>
    <row r="25">
      <c r="A25" s="3" t="inlineStr">
        <is>
          <t>Shareholders' Equity:</t>
        </is>
      </c>
    </row>
    <row r="26">
      <c r="A26" s="4" t="inlineStr">
        <is>
          <t>Preferred stock, par value $.01 per share, 5,000,000 shares authorized, none issued</t>
        </is>
      </c>
      <c r="B26" s="6" t="n">
        <v>0</v>
      </c>
    </row>
    <row r="27">
      <c r="A27" s="4" t="inlineStr">
        <is>
          <t>Additional Paid in Capital</t>
        </is>
      </c>
      <c r="B27" s="6" t="n">
        <v>2117599</v>
      </c>
      <c r="C27" s="6" t="n">
        <v>1991617</v>
      </c>
      <c r="D27" s="6" t="n">
        <v>723861</v>
      </c>
    </row>
    <row r="28">
      <c r="A28" s="4" t="inlineStr">
        <is>
          <t>Accumulated deficit</t>
        </is>
      </c>
      <c r="B28" s="6" t="n">
        <v>-2088262</v>
      </c>
      <c r="C28" s="6" t="n">
        <v>-942994</v>
      </c>
      <c r="D28" s="6" t="n">
        <v>-231193</v>
      </c>
    </row>
    <row r="29">
      <c r="A29" s="4" t="inlineStr">
        <is>
          <t>Accumulated other comprehensive income (loss)</t>
        </is>
      </c>
      <c r="B29" s="6" t="n">
        <v>74785</v>
      </c>
      <c r="C29" s="6" t="n">
        <v>1996</v>
      </c>
      <c r="D29" s="6" t="n">
        <v>-3935</v>
      </c>
    </row>
    <row r="30">
      <c r="A30" s="4" t="inlineStr">
        <is>
          <t>Total Shareholders' Equity</t>
        </is>
      </c>
      <c r="B30" s="6" t="n">
        <v>222304</v>
      </c>
      <c r="C30" s="6" t="n">
        <v>1167619</v>
      </c>
      <c r="D30" s="6" t="n">
        <v>488733</v>
      </c>
    </row>
    <row r="31">
      <c r="A31" s="4" t="inlineStr">
        <is>
          <t>Total Liabilities and Shareholders' Equity</t>
        </is>
      </c>
      <c r="B31" s="6" t="n">
        <v>4357223</v>
      </c>
      <c r="C31" s="6" t="n">
        <v>2444876</v>
      </c>
      <c r="D31" s="6" t="n">
        <v>1128935</v>
      </c>
    </row>
    <row r="32">
      <c r="A32" s="4" t="inlineStr">
        <is>
          <t>Common Stock Class B [Member]</t>
        </is>
      </c>
    </row>
    <row r="33">
      <c r="A33" s="3" t="inlineStr">
        <is>
          <t>Shareholders' Equity:</t>
        </is>
      </c>
    </row>
    <row r="34">
      <c r="A34" s="4" t="inlineStr">
        <is>
          <t>Total Shareholders' Equity</t>
        </is>
      </c>
      <c r="B34" s="6" t="n">
        <v>4</v>
      </c>
      <c r="C34" s="6" t="n">
        <v>0</v>
      </c>
      <c r="D34" s="6" t="n">
        <v>0</v>
      </c>
    </row>
    <row r="35">
      <c r="A35" s="4" t="inlineStr">
        <is>
          <t>Common stock value</t>
        </is>
      </c>
      <c r="B35" s="6" t="n">
        <v>4</v>
      </c>
      <c r="C35" s="6" t="n">
        <v>0</v>
      </c>
      <c r="D35" s="6" t="n">
        <v>0</v>
      </c>
    </row>
    <row r="36">
      <c r="A36" s="4" t="inlineStr">
        <is>
          <t>Common Class A [Member]</t>
        </is>
      </c>
    </row>
    <row r="37">
      <c r="A37" s="3" t="inlineStr">
        <is>
          <t>Shareholders' Equity:</t>
        </is>
      </c>
    </row>
    <row r="38">
      <c r="A38" s="4" t="inlineStr">
        <is>
          <t>Common stock value</t>
        </is>
      </c>
      <c r="B38" s="5" t="n">
        <v>118178</v>
      </c>
      <c r="C38" s="5" t="n">
        <v>117000</v>
      </c>
      <c r="D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NOTE 14 - COMMITMENTS AND CONTINGENCIES</t>
        </is>
      </c>
      <c r="B4" s="4" t="inlineStr">
        <is>
          <t xml:space="preserve">NOTE 13 – COMMITMENTS AND CONTINGENCIES Freelancer Service Contract On March 30, 2020, Yubo Beijing executed an agreement with Hainan Huiyonggong Service Ltd. (“HHS”). The agreement provided for HHS to engage sales representatives (often Yubo Beijing customers) to refer new customers to Yubo Beijing and for Yubo Beijing to pay fees to HHS based on the amount of sales generated from HHS’s sales representatives. The term of the agreement was for one year expiring March 29, 2021. Website Platform Maintenance Agreement On April 29, 2020, Yubo Beijing executed an agreement with Hainan Haifu Technology Ltd. (“HHT”). The agreement provided for HHT to provide certain website maintenance services for Yubo Beijing and provided for Yubo Beijing to pay a monthly fee of RMB 150,000 ($22,231 at the 6.7473 average exchange rate for the year ended December 31, 2020) to HHT. The term of the agreement, which originally was for one year expiring April 28, 2021, was mutually terminated on October 30, 2020. Credit risk Cash deposits with banks are held in financial institutions in the PRC, which are insured with deposit protection up to RMB 500,000 (approximately $77,519 at September 30, 2021). Accordingly, the Company has a concentration of credit risk related to the uninsured part of bank deposits. The Company has not experienced any losses in such accounts and believes it is not exposed to significant credit risk. Risks of Variable Interest Entity Structure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its variable interest entity is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y,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y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Yubo Beijing or the right to receive their economic benefits, the Company would no longer be able to consolidate Yubo Beijing. </t>
        </is>
      </c>
      <c r="C4" s="4" t="inlineStr">
        <is>
          <t xml:space="preserve">NOTE 13 – COMMITMENTS AND CONTINGENCIES Freelancer Service Contract On March 30, 2020, Yubo Beijing executed an agreement with Hainan Huiyonggong Service Ltd. (“HHS”). The agreement provided for HHS to engage sales representatives (often Yubo Beijing customers) to refer new customers to Yubo Beijing and for Yubo Beijing to pay fees to HHS based on the amount of sales generated from HHS’s sales representatives. The term of the agreement was for one year expiring March 29, 2021. For the year ended December 31, 2020, the Company expensed $502,352 pursuant to this agreement which is included in “Sales Commissions” in the accompanying statement of operations. Website Platform Maintenance Agreement On April 29, 2020, Yubo Beijing executed an agreement with Hainan Haifu Technology Ltd. (“HHT”). The agreement provided for HHT to provide certain website maintenance services for Yubo Beijing and provided for Yubo Beijing to pay a monthly fee of RMB 150,000 ($22,231 using the December 31, 2020 average rate of 6.7473) to HHT. The term of the agreement, which originally was for one year expiring April 28, 2021, was mutually terminated on October 30, 2020. For the year ended December 31, 2020, the Company expensed $125,985 pursuant to this agreement which is included in “Other Operating Expenses” in the accompanying statement of operations. Credit risk Cash deposits with banks are held in financial institutions in the PRC, which are insured with deposit protection up to RMB 500,000 (approximately $76,586 at December 31, 2020). Accordingly, the Company has a concentration of credit risk related to the uninsured part of bank deposits. The Company has not experienced any losses in such accounts and believes it is not exposed to significant credit risk. Risks of Variable Interest Entity Structure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its variable interest entity is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y,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y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Yubo Beijing or the right to receive their economic benefits, the Company would no longer be able to consolidate Yubo Beij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5 - SUBSEQUENT EVENTS</t>
        </is>
      </c>
      <c r="B4" s="4" t="inlineStr">
        <is>
          <t>NOTE 14 - SUBSEQUENT EVENTS On January 14, 2021, Platinum and its 7 shareholders (the “Shareholders”) entered into a Share Exchange Agreement (the “Exchange Agreement”) with Yubo International Biotech Limited (“YBGJ”), formerly Magna-Lab Inc. Pursuant to the terms of the Exchange Agreement, the Shareholders received a total of 117,000,000 shares of YBGJ Class A common stock (representing approximately 99.00% of YBGJ common stock after the transaction) in exchange for their delivery of 100% of the 10,152,284 ordinary shares of Platinum issued and outstanding making Platinum a wholly owned subsidiary of YBGJ.</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The accompanying consolidated financial statements have been prepared in conformity with accounting principles generally accepted in the United States of America (“U.S. GAAP”).</t>
        </is>
      </c>
      <c r="C4" s="4" t="inlineStr">
        <is>
          <t>The accompanying consolidated financial statements have been prepared in conformity with accounting principles generally accepted in the United States of America (“U.S. GAAP”). The accompanying consolidated financial statements for the years ended December 31, 2020 and December 31, 2019 comprise the following periods for each entity: Name Periods Platinum April 7, 2020 (Inception) – December 31, 2020 Platinum May 4, 2020 (Inception) – December 31, 2020 Yubo Chengdu September 4, 2020 (Inception) – December 31, 2020 Yubo Beijing January 1, 2019 – December 31, 2020</t>
        </is>
      </c>
    </row>
    <row r="5">
      <c r="A5" s="4" t="inlineStr">
        <is>
          <t>Interim Financial Information</t>
        </is>
      </c>
      <c r="B5" s="4" t="inlineStr">
        <is>
          <t>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December 31, 2020,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December 31, 2020.</t>
        </is>
      </c>
    </row>
    <row r="6">
      <c r="A6" s="4" t="inlineStr">
        <is>
          <t>Principles of Consolidation</t>
        </is>
      </c>
      <c r="B6" s="4" t="inlineStr">
        <is>
          <t>The consolidated financial statements include the accounts of the Company, its wholly owned subsidiaries, and its consolidated VIE for which the Company is the primary beneficiary. All transactions and balances among the Company, its subsidiaries and consolidated VIE have been eliminated upon consolidation. The accompanying consolidated financial statements reflect the activities of the following entities: Name Background Ownership Yubo International Biotech Limited (“Yubo New York”) · · Platinum International Biotech Co. LTD (“Platinum”) · · · 100% owned by Yubo New York Platinum International Biotech (Hong Kong) Limited. (“Platinum HK”) · · · 100% owned by Platinum Yubo International Biotech (Chengdu) Limited (“Yubo Chengdu”) · · · · 100% owned by Platinum HK Yubo International Biotech (Beijing) Limited (“Yubo Beijing”) · · · · VIE of Yubo Chengdu WFOE Yubo Jingzhi Biotechnology (ChengDu) Co. Ltd. (“Yubo Jingzhi”) · 100% owned by Yubo Beijing Yubo Global Biotechnology (Chengdu) Co. Ltd (“Yubo Global) · 100% owned by Platinum HK On September 11, 2020, our wholly-owned subsidiary, Yubo Chengdu, entered into the following contractual arrangements with Yubo Beijing and the shareholders of Yubo Beijing (the “Yubo Shareholders”), as applicable, each of which is enforceable and valid in accordance with the laws of the PRC:</t>
        </is>
      </c>
      <c r="C6" s="4" t="inlineStr">
        <is>
          <t>The consolidated financial statements include the accounts of the Company, its two wholly owned subsidiaries, and its consolidated VIE for which the Company is the primary beneficiary. All transactions and balances among the Company, its subsidiaries and consolidated VIE have been eliminated upon consolidation. The accompanying consolidated financial statements reflect the activities of the following entities: Name Background Ownership Platinum International Biotech Co. LTD (“Platinum”) · · · A Cayman Island company Incorporated on April 7, 2020 A holding company Platinum International Biotech (Hong Kong) Limited. (“Platinum HK”) · · · A Hong Kong company Incorporated on May 4, 2020 A holding company 100% owned by Platinum Yubo International Biotech (Chengdu) Limited (“Yubo Chengdu”) · · · · A PRC company and deemed a wholly foreign owned enterprise Incorporated on September 4, 2020 Subscribed capital of $1,500,000 A holding company 100% owned by Platinum HK Yubo International Biotech (Beijing) Limited (“Yubo Beijing”) · · · · A PRC limited liability company Incorporated on June 14, 2016 Subscribed capital of $1,531,722 (RMB 10,000,000) Stem cell storage and bank VIE of Yubo Chengdu WFOE On September 11, 2020, our wholly-owned subsidiary, Yubo Chengdu, entered into the following contractual arrangements with Yubo Beijing and the shareholders of Yubo Beijing (the “Yubo Shareholders”), as applicable, each of which is enforceable and valid in accordance with the laws of the PRC:</t>
        </is>
      </c>
    </row>
    <row r="7">
      <c r="A7" s="4" t="inlineStr">
        <is>
          <t>Exclusive Consulting Services Agreement</t>
        </is>
      </c>
      <c r="B7" s="4" t="inlineStr">
        <is>
          <t>Pursuant to the Exclusive Consulting Services Agreement among Yubo Beijing, Chengdu, Chengdu Beijing Chengdu. Beijing. Beijing Chengdu</t>
        </is>
      </c>
      <c r="C7" s="4" t="inlineStr">
        <is>
          <t>Pursuant to the Exclusive Consulting Services Agreement among Yubo Beijing, Chengdu, Chengdu Beijing Chengdu. Beijing. Beijing Chengdu</t>
        </is>
      </c>
    </row>
    <row r="8">
      <c r="A8" s="4" t="inlineStr">
        <is>
          <t>Exclusive Purchase Option Agreement</t>
        </is>
      </c>
      <c r="B8" s="4" t="inlineStr">
        <is>
          <t>Under the Exclusive Option Agreement among Yubo Beijing, Chengdu, Chengdu Beijing’s Chengdu</t>
        </is>
      </c>
      <c r="C8" s="4" t="inlineStr">
        <is>
          <t>Under the Exclusive Option Agreement among Yubo Beijing, Chengdu, Chengdu Beijing’s Chengdu</t>
        </is>
      </c>
    </row>
    <row r="9">
      <c r="A9" s="4" t="inlineStr">
        <is>
          <t>Equity Pledge Agreement</t>
        </is>
      </c>
      <c r="B9" s="4" t="inlineStr">
        <is>
          <t>Under the Equity Pledge Agreement among Yubo Chengdu Beijing, Chengdu’s Chengdu’s Chengdu Beijing Chengdu.</t>
        </is>
      </c>
      <c r="C9" s="4" t="inlineStr">
        <is>
          <t>Under the Equity Pledge Agreement among Yubo Chengdu Beijing, Chengdu’s Chengdu’s Chengdu Chengdu.</t>
        </is>
      </c>
    </row>
    <row r="10">
      <c r="A10" s="4" t="inlineStr">
        <is>
          <t>Financial Statements of Yubo Beijing (VIE)</t>
        </is>
      </c>
      <c r="B10" s="4" t="inlineStr">
        <is>
          <t xml:space="preserve">The assets and liabilities of Yubo Beijing (VIE) at September 30, 2021 and December 31, 2020 consist of: September 30, 2021 December 31, 2020 Cash $ 45,376 $ 746,613 Receivables 202,726 2,316 Prepaid Expenses 189,087 27,160 Inventory 294,572 67,144 Due from related parties 395,526 429,648 Property and equipment (net) 68,664 79,153 Intangible assets (net) 40,346 54,912 Operating lease right of use assets 309,329 315,207 Lease security deposits 79,393 86,811 Investment in Yubo Jingzhi (A) 87,844 - Receivables from other consolidating entities (A) 283,217 - Total assets 1,919,309 1,808,964 Accounts payable and accrued expense 44,818 101,175 Customer deposits - 11,028 Advances from prospective customers/distributors 747,449 757,896 Due to related parties 326,667 91,951 Operating lease liabilities 79,393 315,207 Payables to other consolidating entities (A) 503,876 - Total liabilities 1,702,203 1,277,257 Shareholders’ equity $ 217,106 $ 531,707 (A) Eliminated in consolidation. Except for $330,929 occupancy expense and $295,645 other operating expenses for the nine months ended September 30, 2021 and except for $10,021 other operating expenses for the nine months ended September 30, 2020, all revenues and expenses included in the accompanying Consolidated Statements of Operations for the nine months ended September 30, 2021 and September 30, 2020 represent revenues and expenses of Yubo Beijing. </t>
        </is>
      </c>
      <c r="C10" s="4" t="inlineStr">
        <is>
          <t xml:space="preserve">Except for $635,912 cash at December 31, 2020, all assets and liabilities included in the accompanying Consolidated Balance Sheets at December 31, 2020 and December 31, 2019 represent assets and liabilities of Yubo Beijing. Except for $114,088 other operating expenses for the ended December 31, 2020, all revenues and expenses included in the accompanying Consolidated Statements of Operations for the years ended December 31, 2020 and December 31, 2019 represent revenues and expenses of Yubo Beijing. </t>
        </is>
      </c>
    </row>
    <row r="11">
      <c r="A11" s="4" t="inlineStr">
        <is>
          <t>Foreign Currency Translation</t>
        </is>
      </c>
      <c r="B11" s="4" t="inlineStr">
        <is>
          <t xml:space="preserve">The accompanying consolidated financial statements are presented in United States dollars (“$”), which is the reporting currency of the Company. The functional currency of Platinum and Platinum HK is the United States dollar. The functional currency of the Company’s subsidiaries and VIE located in the PRC is the Renminbi (“RMB”). For the entities whose functional currencies are the RMB, results of operations and cash flows are translated at average exchange rates during the period ($1=6.4903 RMB for the nine months ended September 30, 2021 and $1=6.815929 RMB for the nine months ended September 30, 2020), assets and liabilities are translated at the current exchange rate at the end of the period ($1=6.4500 RMB at September 30, 2021 and $1=6.5286 RMB at December 31, 2020), and equity is translated at historical exchange rates. The resulting translation adjustments are included in determining other comprehensive income (loss). Transaction gains and losses, which were not significant for the periods presented, are reflected in the consolidated statements of operations. </t>
        </is>
      </c>
      <c r="C11" s="4" t="inlineStr">
        <is>
          <t xml:space="preserve">The accompanying consolidated financial statements are presented in United States dollars (“$”), which is the reporting currency of the Company. The functional currency of Platinum and Platinum HK is the United States dollar. The functional currency of the Company’s subsidiary and VIE located in the PRC is the Renminbi (“RMB”). For the entities whose functional currencies are the RMB, results of operations and cash flows are translated at average exchange rates during the period ($1=6.7473 RMB for the year ended December 31, 2020 and $1=6.9074 RMB for the year ended December 31, 2019), assets and liabilities are translated at the current exchange rate at the end of the period ($1=6.5286 RMB at December 31, 2020 and $1=6.9630 RMB at December 31, 2019), and equity is translated at historical exchange rates. The resulting translation adjustments are included in determining other comprehensive income (loss). Transaction gains and losses, which were not significant for the periods presented, are reflected in the consolidated statements of operations. </t>
        </is>
      </c>
    </row>
    <row r="12">
      <c r="A12" s="4" t="inlineStr">
        <is>
          <t>Use of Estimates</t>
        </is>
      </c>
      <c r="B12" s="4" t="inlineStr">
        <is>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c r="C12" s="4" t="inlineStr">
        <is>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13">
      <c r="A13" s="4" t="inlineStr">
        <is>
          <t>Cash and Cash Equivalents</t>
        </is>
      </c>
      <c r="B13" s="4" t="inlineStr">
        <is>
          <t>Cash and cash equivalents include cash on hand, cash in bank accounts, cash in time deposits, certificates of deposit and all highly liquid instruments with original maturities of three months or less.</t>
        </is>
      </c>
      <c r="C13" s="4" t="inlineStr">
        <is>
          <t>Cash and cash equivalents include cash on hand, cash in bank accounts, cash in time deposits, certificates of deposit and all highly liquid instruments with original maturities of three months or less.</t>
        </is>
      </c>
    </row>
    <row r="14">
      <c r="A14" s="4" t="inlineStr">
        <is>
          <t>Inventories</t>
        </is>
      </c>
      <c r="B14" s="4" t="inlineStr">
        <is>
          <t xml:space="preserve">Inventories, mainly consisting of nebulizers and components and oral liquid health products, are stated at the lower of cost utilizing the weighted average method or net realizable value. Net realizable value is the estimated selling price in the ordinary course of business less the estimated selling costs. The valuation of inventory requires the Company to estimate excess and slow-moving inventories. The Company evaluates the recoverability of the inventory based on expected demand and market conditions. No inventory write downs were recorded in the periods presented. </t>
        </is>
      </c>
      <c r="C14" s="4" t="inlineStr">
        <is>
          <t xml:space="preserve">Inventories, mainly consisting of nebulizers and components, are stated at the lower of cost utilizing the weighted average method or net realizable value. Net realizable value is the estimated selling price in the ordinary course of business less the estimated selling costs. The valuation of inventory requires the Company to estimate excess and slow-moving inventories. The Company evaluates the recoverability of the inventory based on expected demand and market conditions. No inventory write downs were recorded in the periods presented. </t>
        </is>
      </c>
    </row>
    <row r="15">
      <c r="A15" s="4" t="inlineStr">
        <is>
          <t>Property and Equipment</t>
        </is>
      </c>
      <c r="B15" s="4" t="inlineStr">
        <is>
          <t xml:space="preserve">Property and equipment consist of leasehold improvements, air conditioning equipment, and office equipment. All property and equipment are stated at historical cost net of accumulated depreciation. Repairs and maintenance are expensed as incurred. Property and equipment are depreciated on a straight-line basis over the following periods: Leasehold improvements Remaining term of lease Air conditioning equipment 5 years Office equipment 3 years </t>
        </is>
      </c>
      <c r="C15" s="4" t="inlineStr">
        <is>
          <t xml:space="preserve">Property and equipment consist of leasehold improvements, air conditioning equipment, and office equipment. All property and equipment are stated at historical cost net of accumulated depreciation. Repairs and maintenance are expensed as incurred. Property and equipment are depreciated on a straight-line basis over the following periods: Leasehold improvements Remaining term of lease Air conditioning equipment 5 years Office equipment 3 years </t>
        </is>
      </c>
    </row>
    <row r="16">
      <c r="A16" s="4" t="inlineStr">
        <is>
          <t>Intangible Assets</t>
        </is>
      </c>
      <c r="B16" s="4" t="inlineStr">
        <is>
          <t xml:space="preserve">Intangible assets consist of distribution software and patents and are stated at historical cost less accumulated amortization. Amortization of intangible assets is calculated on a straight-line basis over the shorter of the contractual terms or the expected useful lives of the respective assets. The amortization period by major asset classes is as follows: Distribution software 5 years Patents 20 years </t>
        </is>
      </c>
      <c r="C16" s="4" t="inlineStr">
        <is>
          <t xml:space="preserve">Intangible assets consist of distribution software and patents and are stated at historical cost less accumulated amortization. Amortization of intangible assets is calculated on a straight-line basis over the shorter of the contractual terms or the expected useful lives of the respective assets. The amortization period by major asset classes is as follows: Distribution software 5 years Patents 20 years </t>
        </is>
      </c>
    </row>
    <row r="17">
      <c r="A17" s="4" t="inlineStr">
        <is>
          <t>Impairment of Long-Lived Assets</t>
        </is>
      </c>
      <c r="B17" s="4" t="inlineStr">
        <is>
          <t>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is>
      </c>
      <c r="C17" s="4" t="inlineStr">
        <is>
          <t>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is>
      </c>
    </row>
    <row r="18">
      <c r="A18" s="4" t="inlineStr">
        <is>
          <t>Fair Value of Financial Instruments</t>
        </is>
      </c>
      <c r="B18" s="4" t="inlineStr">
        <is>
          <t xml:space="preserve">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Financial instruments include cash, receivables, due from related parties, accounts payable and accrued expenses, advances from prospective customers/distributors and due to related parties. The carrying values of these financial instruments approximate their fair values due to the short-term maturities of these instruments. For the periods presented, there were no financial assets or liabilities measured at fair value. </t>
        </is>
      </c>
      <c r="C18" s="4" t="inlineStr">
        <is>
          <t xml:space="preserve">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Financial instruments include cash, receivables, due from related parties, accounts payable and accrued expenses, and due to related parties. The carrying values of these financial instruments approximate their fair values due to the short-term maturities of these instruments. For the periods presented, there were no financial assets or liabilities measured at fair value. </t>
        </is>
      </c>
    </row>
    <row r="19">
      <c r="A19" s="4" t="inlineStr">
        <is>
          <t>Leases</t>
        </is>
      </c>
      <c r="B19" s="4" t="inlineStr">
        <is>
          <t xml:space="preserve">We determine if an arrangement is a lease at inception. Operating leases are included in operating lease right-of-use (“ROU”) assets, operating lease liabilities - current, and operating lease liabilities - noncurrent on the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
        </is>
      </c>
      <c r="C19" s="4" t="inlineStr">
        <is>
          <t xml:space="preserve">We determine if an arrangement is a lease at inception. Operating leases are included in operating lease right-of-use (“ROU”) assets, operating lease liabilities - current, and operating lease liabilities - noncurrent on the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
        </is>
      </c>
    </row>
    <row r="20">
      <c r="A20" s="4" t="inlineStr">
        <is>
          <t>Revenue Recognition</t>
        </is>
      </c>
      <c r="B20" s="4" t="inlineStr">
        <is>
          <t xml:space="preserve">The Company derives its revenue from the sale of nebulizers containing frozen tubes with medical fluid and from the sale of oral liquids health products. The nebulizers are sold directly to consumers on the Company’s online e-commerce platform. The Company adopted ASC 606 requires the use of a new five-step model to recognize revenue from customer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concluded that the new guidance did not require any significant change to its revenue recognition processes. Revenue is recorded net of value-added tax (“VAT”). </t>
        </is>
      </c>
      <c r="C20" s="4" t="inlineStr">
        <is>
          <t xml:space="preserve">The Company derives its revenue from the sale of nebulizers containing frozen tubes with medical fluid. The nebulizers are sold directly to consumers on the Company’s online e-commerce platform. The Company recognizes product revenues when the following four revenue recognition criteria are met: (i) persuasive evidence of an arrangement exists, (ii) delivery has occurred, (iii) the selling price is fixed or determinable, and (iv) collectability is reasonably assured. The Company does not allow sales returns or exchanges. Revenue is recorded net of value-added tax (“VAT”). </t>
        </is>
      </c>
    </row>
    <row r="21">
      <c r="A21" s="4" t="inlineStr">
        <is>
          <t>Advertising Costs</t>
        </is>
      </c>
      <c r="B21" s="4" t="inlineStr">
        <is>
          <t xml:space="preserve">Advertising costs are expensed as incurred.  </t>
        </is>
      </c>
      <c r="C21" s="4" t="inlineStr">
        <is>
          <t xml:space="preserve">Advertising costs are expensed as incurred. </t>
        </is>
      </c>
    </row>
    <row r="22">
      <c r="A22" s="4" t="inlineStr">
        <is>
          <t>Income Taxes</t>
        </is>
      </c>
      <c r="B22" s="4" t="inlineStr">
        <is>
          <t xml:space="preserve">The Company follows the liability method in accounting for income taxes in accordance with ASC topic 740 (“ASC 740”), Income Taxes. The Company applies the provisions of ASC 740 to account for uncertainty in income taxes. ASC 740 clarifies the accounting for uncertainty in income taxes by prescribing the recognition threshold a tax position is required to meet before being recognized in the consolidated financial statements. The Company will classify interest and penalties related to unrecognized tax benefits, if and when required, as part of income tax expense in the consolidated statements of operations. </t>
        </is>
      </c>
      <c r="C22" s="4" t="inlineStr">
        <is>
          <t xml:space="preserve">The Company follows the liability method in accounting for income taxes in accordance with ASC topic 740 (“ASC 740”), Income Taxes. The Company applies the provisions of ASC 740 to account for uncertainty in income taxes. ASC 740 clarifies the accounting for uncertainty in income taxes by prescribing the recognition threshold a tax position is required to meet before being recognized in the consolidated financial statements. The Company will classify interest and penalties related to unrecognized tax benefits, if and when required, as part of income tax expense in the consolidated statements of operations. </t>
        </is>
      </c>
    </row>
    <row r="23">
      <c r="A23" s="4" t="inlineStr">
        <is>
          <t>Net Loss per Share</t>
        </is>
      </c>
      <c r="B23" s="4" t="inlineStr">
        <is>
          <t xml:space="preserve">Basic loss per ordinary share is computed by dividing net loss attributable to ordinary shareholders by the weighted average number of ordinary shares outstanding during the period. Diluted loss per ordinary share reflects the potential dilution that could occur if dilutive securities (such as stock options and convertible securities) were exercised or converted into ordinary shares. For the periods presented, the Company had no dilutive securities outstanding. </t>
        </is>
      </c>
      <c r="C23" s="4" t="inlineStr">
        <is>
          <t xml:space="preserve">Basic loss per ordinary share is computed by dividing net loss attributable to ordinary shareholders by the weighted average number of ordinary shares outstanding during the period. Diluted loss per ordinary share reflects the potential dilution that could occur if dilutive securities (such as stock options and convertible securities) were exercised or converted into ordinary shares. For the periods presented, the Company had no dilutive securities outstanding. </t>
        </is>
      </c>
    </row>
    <row r="24">
      <c r="A24" s="4" t="inlineStr">
        <is>
          <t>Comprehensive Loss</t>
        </is>
      </c>
      <c r="B24" s="4" t="inlineStr">
        <is>
          <t xml:space="preserve">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operations and comprehensive loss, including net loss and foreign currency translation adjustments, presented net of tax. </t>
        </is>
      </c>
      <c r="C24" s="4" t="inlineStr">
        <is>
          <t xml:space="preserve">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operations and comprehensive loss, including net loss and foreign currency translation adjustments, presented net of tax. </t>
        </is>
      </c>
    </row>
    <row r="25">
      <c r="A25" s="4" t="inlineStr">
        <is>
          <t>New Accounting Pronouncements</t>
        </is>
      </c>
      <c r="B25" s="4" t="inlineStr">
        <is>
          <t>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balance sheet.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balance sheet. · Recognize a single lease cost, calculated so that the cost of the lease is allocated over the lease term on a generally straight-line basis. · Classify all cash payments within operating activities in the statement of cash flows. Other than increasing assets and liabilities at the inception of Yubo Beijing’s office lease on August 1, 2019 and Yubo Global’s laboratory space lease on March 1, 2021 (See Note 8), ASU 2016-02 has not had a significant effect on the Company’s financial position or results of operations. The Company does not believe other recently issued but not yet effective accounting standards, if currently adopted, would have a material impact on its consolidated financial position, statements of operations or cash flows.</t>
        </is>
      </c>
      <c r="C25" s="4" t="inlineStr">
        <is>
          <t>In May 2014, the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ed for adoption using a full retrospective method, or a modified retrospective method. The Company has adopted ASC 606.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balance sheet.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balance sheet. · Recognize a single lease cost, calculated so that the cost of the lease is allocated over the lease term on a generally straight-line basis. · Classify all cash payments within operating activities in the statement of cash flows. Other than increasing assets and liabilities at the inception of Yubo Beijing’s office lease on August 1, 2019 (See Note 8), ASU 2016-02 has not had a significant effect on the Company’s financial position or results of operations. The Company does not believe other recently issued but not yet effective accounting standards, if currently adopted, would have a material impact on its consolidated financial position, statemen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RGANIZATION (Tables)</t>
        </is>
      </c>
      <c r="B1" s="2" t="inlineStr">
        <is>
          <t>9 Months Ended</t>
        </is>
      </c>
      <c r="C1" s="2" t="inlineStr">
        <is>
          <t>12 Months Ended</t>
        </is>
      </c>
    </row>
    <row r="2">
      <c r="B2" s="2" t="inlineStr">
        <is>
          <t>Sep. 30, 2021</t>
        </is>
      </c>
      <c r="C2" s="2" t="inlineStr">
        <is>
          <t>Dec. 31, 2020</t>
        </is>
      </c>
    </row>
    <row r="3">
      <c r="A3" s="3" t="inlineStr">
        <is>
          <t>ORGANIZATION</t>
        </is>
      </c>
    </row>
    <row r="4">
      <c r="A4" s="4" t="inlineStr">
        <is>
          <t>Schedule of Consolidated subsidiaries</t>
        </is>
      </c>
      <c r="C4" s="4" t="inlineStr">
        <is>
          <t xml:space="preserve"> Platinum International (Cayman Islands Company) ↓ Platinum International (Hong Kong Company) ↓ Yubo International Biotech (WOFE) ↓ Yubo International Biotech </t>
        </is>
      </c>
    </row>
    <row r="5">
      <c r="A5" s="4" t="inlineStr">
        <is>
          <t>Schedule of selling certain oral liquid health products</t>
        </is>
      </c>
      <c r="B5" s="4" t="inlineStr">
        <is>
          <t xml:space="preserve">Oral liquid health products $ 768,331 Nebulizers 128,002 Others 15,770 Total $ 912,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consolidated financial statements</t>
        </is>
      </c>
      <c r="B4" s="4" t="inlineStr">
        <is>
          <t>Name Background Ownership Yubo International Biotech Limited (“Yubo New York”) · · Platinum International Biotech Co. LTD (“Platinum”) · · · 100% owned by Yubo New York Platinum International Biotech (Hong Kong) Limited. (“Platinum HK”) · · · 100% owned by Platinum Yubo International Biotech (Chengdu) Limited (“Yubo Chengdu”) · · · · 100% owned by Platinum HK Yubo International Biotech (Beijing) Limited (“Yubo Beijing”) · · · · VIE of Yubo Chengdu WFOE Yubo Jingzhi Biotechnology (ChengDu) Co. Ltd. (“Yubo Jingzhi”) · 100% owned by Yubo Beijing Yubo Global Biotechnology (Chengdu) Co. Ltd (“Yubo Global) · 100% owned by Platinum HK</t>
        </is>
      </c>
      <c r="C4" s="4" t="inlineStr">
        <is>
          <t>Name Background Ownership Platinum International Biotech Co. LTD (“Platinum”) · · · A Cayman Island company Incorporated on April 7, 2020 A holding company Platinum International Biotech (Hong Kong) Limited. (“Platinum HK”) · · · A Hong Kong company Incorporated on May 4, 2020 A holding company 100% owned by Platinum Yubo International Biotech (Chengdu) Limited (“Yubo Chengdu”) · · · · A PRC company and deemed a wholly foreign owned enterprise Incorporated on September 4, 2020 Subscribed capital of $1,500,000 A holding company 100% owned by Platinum HK Yubo International Biotech (Beijing) Limited (“Yubo Beijing”) · · · · A PRC limited liability company Incorporated on June 14, 2016 Subscribed capital of $1,531,722 (RMB 10,000,000) Stem cell storage and bank VIE of Yubo Chengdu WFOE</t>
        </is>
      </c>
    </row>
    <row r="5">
      <c r="A5" s="4" t="inlineStr">
        <is>
          <t>Schedule of basis of presentation</t>
        </is>
      </c>
      <c r="C5" s="4" t="inlineStr">
        <is>
          <t>Name Periods Platinum April 7, 2020 (Inception) – December 31, 2020 Platinum May 4, 2020 (Inception) – December 31, 2020 Yubo Chengdu September 4, 2020 (Inception) – December 31, 2020 Yubo Beijing January 1, 2019 – December 31, 2020</t>
        </is>
      </c>
    </row>
    <row r="6">
      <c r="A6" s="4" t="inlineStr">
        <is>
          <t>Schedule of assets and liabilities</t>
        </is>
      </c>
      <c r="B6" s="4" t="inlineStr">
        <is>
          <t xml:space="preserve"> September 30, 2021 December 31, 2020 Cash $ 45,376 $ 746,613 Receivables 202,726 2,316 Prepaid Expenses 189,087 27,160 Inventory 294,572 67,144 Due from related parties 395,526 429,648 Property and equipment (net) 68,664 79,153 Intangible assets (net) 40,346 54,912 Operating lease right of use assets 309,329 315,207 Lease security deposits 79,393 86,811 Investment in Yubo Jingzhi (A) 87,844 - Receivables from other consolidating entities (A) 283,217 - Total assets 1,919,309 1,808,964 Accounts payable and accrued expense 44,818 101,175 Customer deposits - 11,028 Advances from prospective customers/distributors 747,449 757,896 Due to related parties 326,667 91,951 Operating lease liabilities 79,393 315,207 Payables to other consolidating entities (A) 503,876 - Total liabilities 1,702,203 1,277,257 Shareholders’ equity $ 217,106 $ 531,707 </t>
        </is>
      </c>
    </row>
    <row r="7">
      <c r="A7" s="4" t="inlineStr">
        <is>
          <t>Schedule of leasehold improvements</t>
        </is>
      </c>
      <c r="B7" s="4" t="inlineStr">
        <is>
          <t xml:space="preserve">Leasehold improvements Remaining term of lease Air conditioning equipment 5 years Office equipment 3 years </t>
        </is>
      </c>
      <c r="C7" s="4" t="inlineStr">
        <is>
          <t xml:space="preserve">Leasehold improvements Remaining term of lease Air conditioning equipment 5 years Office equipment 3 years </t>
        </is>
      </c>
    </row>
    <row r="8">
      <c r="A8" s="4" t="inlineStr">
        <is>
          <t>Schedule of intangible assets</t>
        </is>
      </c>
      <c r="B8" s="4" t="inlineStr">
        <is>
          <t xml:space="preserve">Distribution software 5 years Patents 20 years </t>
        </is>
      </c>
      <c r="C8" s="4" t="inlineStr">
        <is>
          <t xml:space="preserve">Distribution software 5 years Patents 2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1</t>
        </is>
      </c>
      <c r="C2" s="2" t="inlineStr">
        <is>
          <t>Dec. 31, 2020</t>
        </is>
      </c>
    </row>
    <row r="3">
      <c r="A3" s="3" t="inlineStr">
        <is>
          <t>INVENTORY</t>
        </is>
      </c>
    </row>
    <row r="4">
      <c r="A4" s="4" t="inlineStr">
        <is>
          <t>Schedule of Inventory</t>
        </is>
      </c>
      <c r="B4" s="4" t="inlineStr">
        <is>
          <t xml:space="preserve"> September 30, December 31 2021 2020 (Unaudited) Nebulizers and components $ 62,118 $ 56,702 Oral liquid and health products 217,887 - Other 14,567 10,442 Total Inventory $ 294,572 $ 67,144 </t>
        </is>
      </c>
      <c r="C4" s="4" t="inlineStr">
        <is>
          <t xml:space="preserve"> December 31, December 31, 2020 2019 Product components raw materials: Frozen tubes to be attached to the nebulizer product $ 40,499 $ - Unassembled nebulizers 4,733 - Fluids to be inserted in the frozen tubes 11,470 - Total product components raw materials 56,702 - Refrigerated boxes 3,310 - Delivery boxes 7,132 - Total Inventory $ 67,14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UE FROM RELATED PARTIES (Tables)</t>
        </is>
      </c>
      <c r="B1" s="2" t="inlineStr">
        <is>
          <t>9 Months Ended</t>
        </is>
      </c>
      <c r="C1" s="2" t="inlineStr">
        <is>
          <t>12 Months Ended</t>
        </is>
      </c>
    </row>
    <row r="2">
      <c r="B2" s="2" t="inlineStr">
        <is>
          <t>Sep. 30, 2021</t>
        </is>
      </c>
      <c r="C2" s="2" t="inlineStr">
        <is>
          <t>Dec. 31, 2020</t>
        </is>
      </c>
    </row>
    <row r="3">
      <c r="A3" s="3" t="inlineStr">
        <is>
          <t>DUE FROM RELATED PARTIES (Tables)</t>
        </is>
      </c>
    </row>
    <row r="4">
      <c r="A4" s="4" t="inlineStr">
        <is>
          <t>Schedule of Due from related parties</t>
        </is>
      </c>
      <c r="B4" s="4" t="inlineStr">
        <is>
          <t xml:space="preserve"> September 30, December 31, 2021 2020 (Unaudited) Beijing Zhenhuikang Biotechnology Co., LTD (“Zhenhuikang”) (1) $ 395,526 $ 404,288 Yubo Global Biotechnology (Chengdu) Co., Ltd. (2) - 25,360 Total Due from Related Parties $ 395,526 $ 429,648 </t>
        </is>
      </c>
      <c r="C4" s="4" t="inlineStr">
        <is>
          <t xml:space="preserve"> December 31, December 31, 2020 2019 Beijing Zhenhuikang Biotechnology Co., Ltd (“Zhenhuikang”) (1) $ 404,288 $ 399,251 Yubo Global Biotechnology (Chengdu) Co., Ltd. (2) 25,360 - Total Due From Related Parties $ 429,648 $ 399,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chedule of Property and equipment</t>
        </is>
      </c>
      <c r="B4" s="4" t="inlineStr">
        <is>
          <t xml:space="preserve"> September 30, December 31, 2021 2020 (Unaudited) Leasehold improvements $ 78,014 $ 44,777 Construction in progress 522,793 - Air conditioning equipment 21,763 21,496 Office equipment 30,199 22,241 Total property and equipment 652,769 88,514 Less accumulated depreciation and amortization (12,292 ) (9,361 ) Property and equipment, net $ 640,477 $ 79,153 </t>
        </is>
      </c>
      <c r="C4" s="4" t="inlineStr">
        <is>
          <t xml:space="preserve"> December 31, December 31, 2020 2019 Leasehold improvements $ 44,777 $ 23,231 Air conditioning equipment 21,496 - Office equipment 22,241 13,457 Total property and equipment 88,514 36,688 Less accumulated depreciation and amortization (9,361 ) (91 ) Property and equipment, net $ 79,153 $ 36,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1</t>
        </is>
      </c>
      <c r="C2" s="2" t="inlineStr">
        <is>
          <t>Dec. 31, 2020</t>
        </is>
      </c>
    </row>
    <row r="3">
      <c r="A3" s="3" t="inlineStr">
        <is>
          <t>INTANGIBLE ASSETS</t>
        </is>
      </c>
    </row>
    <row r="4">
      <c r="A4" s="4" t="inlineStr">
        <is>
          <t>Schedule of Intangible assets</t>
        </is>
      </c>
      <c r="B4" s="4" t="inlineStr">
        <is>
          <t xml:space="preserve"> September 30, December 31, 2021 2020 Distribution software $ 38,376 $ 37,914 Patents acquired from related party (Note 12) 12,280 21,232 Total intangible assets 50,656 59,146 Less: Accumulated amortization (10,310 ) (4,234 ) Intangible assets, net $ 40,346 $ 54,912 </t>
        </is>
      </c>
      <c r="C4" s="4" t="inlineStr">
        <is>
          <t xml:space="preserve"> December 31, December 31, 2020 2019 Distribution software $ 37,906 $ - Patents acquired from related party (Note 11) 21,239 - Total intangible assets 59,145 - Less: Accumulated amortization (4,233 ) - Intangible assets, net $ 54,912 $ - </t>
        </is>
      </c>
    </row>
    <row r="5">
      <c r="A5" s="4" t="inlineStr">
        <is>
          <t>Schedule of amortization of intangible assets</t>
        </is>
      </c>
      <c r="B5" s="4" t="inlineStr">
        <is>
          <t xml:space="preserve">Year ending December 31, 2021 $ 2,072 Year ending December 31, 2022 8,289 Year ending December 31, 2023 8,289 Year ending December 31, 2024 8,289 Year ending December 31, 2025 2,533 Thereafter 10,874 Total $ 40,346 </t>
        </is>
      </c>
      <c r="C5" s="4" t="inlineStr">
        <is>
          <t xml:space="preserve">Year ending December 31, 2021 8,632 Year ending December 31, 2022 8,632 Year ending December 31, 2023 8,632 Year ending December 31, 2024 8,632 Year ending December 31, 2025 4,846 Thereafter 15,538 Total $ 54,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66" customWidth="1" min="3" max="3"/>
  </cols>
  <sheetData>
    <row r="1">
      <c r="A1" s="1" t="inlineStr">
        <is>
          <t>OPERATING LEASE RIGHT OF USE ASSET AND OPERATING LEASE LIABILITY (Tables)</t>
        </is>
      </c>
      <c r="B1" s="2" t="inlineStr">
        <is>
          <t>9 Months Ended</t>
        </is>
      </c>
      <c r="C1" s="2" t="inlineStr">
        <is>
          <t>12 Months Ended</t>
        </is>
      </c>
    </row>
    <row r="2">
      <c r="B2" s="2" t="inlineStr">
        <is>
          <t>Sep. 30, 2021</t>
        </is>
      </c>
      <c r="C2" s="2" t="inlineStr">
        <is>
          <t>Dec. 31, 2020</t>
        </is>
      </c>
    </row>
    <row r="3">
      <c r="A3" s="3" t="inlineStr">
        <is>
          <t>OPERATING LEASE RIGHT OF USE ASSET AND OPERATING LEASE LIABILITY (Tables)</t>
        </is>
      </c>
    </row>
    <row r="4">
      <c r="A4" s="4" t="inlineStr">
        <is>
          <t>Schedule of undiscounted minimum lease payments</t>
        </is>
      </c>
      <c r="B4" s="4" t="inlineStr">
        <is>
          <t xml:space="preserve"> As of September 30, 2021 Year ending December 31, 2021 $ 260,969 Year ending December 31, 2022 556,793 Year ending December 31, 2023 556,793 Year ending December 31, 2024 584,663 Year ending December 31, 2025 590,201 Thereafter 98,336 Total $ 2,647,755 </t>
        </is>
      </c>
      <c r="C4" s="4" t="inlineStr">
        <is>
          <t xml:space="preserve"> As of December 31, 2020 Year ending December 31, 2021 $ 322,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Sep. 30, 2021</t>
        </is>
      </c>
      <c r="C1" s="2" t="inlineStr">
        <is>
          <t>Dec. 31, 2020</t>
        </is>
      </c>
      <c r="D1" s="2" t="inlineStr">
        <is>
          <t>Dec. 31, 2019</t>
        </is>
      </c>
    </row>
    <row r="2">
      <c r="A2" s="3" t="inlineStr">
        <is>
          <t>STOCKHOLDERS' EQUITY (DEFICIT):</t>
        </is>
      </c>
    </row>
    <row r="3">
      <c r="A3" s="4" t="inlineStr">
        <is>
          <t>Accounts payable and accrued expenses</t>
        </is>
      </c>
      <c r="B3" s="5" t="n">
        <v>44818</v>
      </c>
      <c r="C3" s="5" t="n">
        <v>101175</v>
      </c>
      <c r="D3" s="5" t="n">
        <v>0</v>
      </c>
    </row>
    <row r="4">
      <c r="A4" s="4" t="inlineStr">
        <is>
          <t>Customers deposits</t>
        </is>
      </c>
      <c r="B4" s="6" t="n">
        <v>0</v>
      </c>
      <c r="C4" s="6" t="n">
        <v>11028</v>
      </c>
      <c r="D4" s="6" t="n">
        <v>0</v>
      </c>
    </row>
    <row r="5">
      <c r="A5" s="4" t="inlineStr">
        <is>
          <t>Advances from prospective customers distributors</t>
        </is>
      </c>
      <c r="B5" s="6" t="n">
        <v>747449</v>
      </c>
      <c r="C5" s="6" t="n">
        <v>757896</v>
      </c>
      <c r="D5" s="6" t="n">
        <v>0</v>
      </c>
    </row>
    <row r="6">
      <c r="A6" s="4" t="inlineStr">
        <is>
          <t>Due to related parties</t>
        </is>
      </c>
      <c r="B6" s="6" t="n">
        <v>326667</v>
      </c>
      <c r="C6" s="6" t="n">
        <v>91951</v>
      </c>
      <c r="D6" s="6" t="n">
        <v>93852</v>
      </c>
    </row>
    <row r="7">
      <c r="A7" s="4" t="inlineStr">
        <is>
          <t>Operating lease liability- current</t>
        </is>
      </c>
      <c r="B7" s="6" t="n">
        <v>79393</v>
      </c>
      <c r="C7" s="6" t="n">
        <v>315207</v>
      </c>
      <c r="D7" s="6" t="n">
        <v>262928</v>
      </c>
    </row>
    <row r="8">
      <c r="A8" s="4" t="inlineStr">
        <is>
          <t>Operating lease liability- non current</t>
        </is>
      </c>
      <c r="B8" s="5" t="n">
        <v>0</v>
      </c>
      <c r="C8" s="5" t="n">
        <v>0</v>
      </c>
      <c r="D8" s="5" t="n">
        <v>283422</v>
      </c>
    </row>
    <row r="9">
      <c r="A9" s="4" t="inlineStr">
        <is>
          <t>Preferred stock, par value</t>
        </is>
      </c>
      <c r="B9" s="7" t="n">
        <v>0.01</v>
      </c>
    </row>
    <row r="10">
      <c r="A10" s="4" t="inlineStr">
        <is>
          <t>Preferred stock, shares authorized</t>
        </is>
      </c>
      <c r="B10" s="6" t="n">
        <v>5000000</v>
      </c>
      <c r="C10" s="6" t="n">
        <v>5000000</v>
      </c>
    </row>
    <row r="11">
      <c r="A11" s="4" t="inlineStr">
        <is>
          <t>Common Stock Class B [Member]</t>
        </is>
      </c>
    </row>
    <row r="12">
      <c r="A12" s="3" t="inlineStr">
        <is>
          <t>STOCKHOLDERS' EQUITY (DEFICIT):</t>
        </is>
      </c>
    </row>
    <row r="13">
      <c r="A13" s="4" t="inlineStr">
        <is>
          <t>Common stock, par value</t>
        </is>
      </c>
      <c r="B13" s="8" t="n">
        <v>0.001</v>
      </c>
      <c r="C13" s="8" t="n">
        <v>0.001</v>
      </c>
      <c r="D13" s="5" t="n">
        <v>0</v>
      </c>
    </row>
    <row r="14">
      <c r="A14" s="4" t="inlineStr">
        <is>
          <t>Common stock, authorized</t>
        </is>
      </c>
      <c r="B14" s="6" t="n">
        <v>3750000</v>
      </c>
      <c r="C14" s="6" t="n">
        <v>3750000</v>
      </c>
    </row>
    <row r="15">
      <c r="A15" s="4" t="inlineStr">
        <is>
          <t>Common stock, issued</t>
        </is>
      </c>
      <c r="B15" s="6" t="n">
        <v>4447</v>
      </c>
      <c r="C15" s="6" t="n">
        <v>0</v>
      </c>
      <c r="D15" s="6" t="n">
        <v>0</v>
      </c>
    </row>
    <row r="16">
      <c r="A16" s="4" t="inlineStr">
        <is>
          <t>Common stock, outstanding</t>
        </is>
      </c>
      <c r="B16" s="6" t="n">
        <v>4447</v>
      </c>
      <c r="C16" s="6" t="n">
        <v>0</v>
      </c>
      <c r="D16" s="6" t="n">
        <v>0</v>
      </c>
    </row>
    <row r="17">
      <c r="A17" s="4" t="inlineStr">
        <is>
          <t>Common Class A [Member]</t>
        </is>
      </c>
    </row>
    <row r="18">
      <c r="A18" s="3" t="inlineStr">
        <is>
          <t>STOCKHOLDERS' EQUITY (DEFICIT):</t>
        </is>
      </c>
    </row>
    <row r="19">
      <c r="A19" s="4" t="inlineStr">
        <is>
          <t>Common stock, par value</t>
        </is>
      </c>
      <c r="B19" s="8" t="n">
        <v>0.001</v>
      </c>
      <c r="C19" s="8" t="n">
        <v>0.001</v>
      </c>
      <c r="D19" s="5" t="n">
        <v>0</v>
      </c>
    </row>
    <row r="20">
      <c r="A20" s="4" t="inlineStr">
        <is>
          <t>Common stock, authorized</t>
        </is>
      </c>
      <c r="B20" s="6" t="n">
        <v>1000000000</v>
      </c>
      <c r="C20" s="6" t="n">
        <v>1000000000</v>
      </c>
    </row>
    <row r="21">
      <c r="A21" s="4" t="inlineStr">
        <is>
          <t>Common stock, issued</t>
        </is>
      </c>
      <c r="B21" s="6" t="n">
        <v>118177885</v>
      </c>
      <c r="C21" s="6" t="n">
        <v>117000000</v>
      </c>
      <c r="D21" s="6" t="n">
        <v>0</v>
      </c>
    </row>
    <row r="22">
      <c r="A22" s="4" t="inlineStr">
        <is>
          <t>Common stock, outstanding</t>
        </is>
      </c>
      <c r="B22" s="6" t="n">
        <v>118177885</v>
      </c>
      <c r="C22" s="6" t="n">
        <v>117000000</v>
      </c>
      <c r="D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UE TO RELATED PARTIES (Tables)</t>
        </is>
      </c>
      <c r="B1" s="2" t="inlineStr">
        <is>
          <t>9 Months Ended</t>
        </is>
      </c>
      <c r="C1" s="2" t="inlineStr">
        <is>
          <t>12 Months Ended</t>
        </is>
      </c>
    </row>
    <row r="2">
      <c r="B2" s="2" t="inlineStr">
        <is>
          <t>Sep. 30, 2021</t>
        </is>
      </c>
      <c r="C2" s="2" t="inlineStr">
        <is>
          <t>Dec. 31, 2020</t>
        </is>
      </c>
    </row>
    <row r="3">
      <c r="A3" s="3" t="inlineStr">
        <is>
          <t>DUE TO RELATED PARTIES (Tables)</t>
        </is>
      </c>
    </row>
    <row r="4">
      <c r="A4" s="4" t="inlineStr">
        <is>
          <t>Schedule of Due to related parties</t>
        </is>
      </c>
      <c r="B4" s="4" t="inlineStr">
        <is>
          <t xml:space="preserve"> September 30, December 31, 2021 2020 (Unaudited) Ms. Huang Li (3) $ 60,585 $ - Mr. Yang Wang (1) 326,667 91,951 World Precision Medicine Technology Inc. (2) 600,000 - Total $ 987,252 $ 91,951 </t>
        </is>
      </c>
      <c r="C4" s="4" t="inlineStr">
        <is>
          <t xml:space="preserve"> December 31, December 31, 2020 2019 Mr. Jun Wang (1) $ - $ 88,941 Mr. Yang Wang (2) 91,951 4,911 Total $ 91,951 $ 93,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1</t>
        </is>
      </c>
      <c r="C2" s="2" t="inlineStr">
        <is>
          <t>Dec. 31, 2020</t>
        </is>
      </c>
    </row>
    <row r="3">
      <c r="A3" s="3" t="inlineStr">
        <is>
          <t>SHAREHOLDERS EQUITY (Tables)</t>
        </is>
      </c>
    </row>
    <row r="4">
      <c r="A4" s="4" t="inlineStr">
        <is>
          <t>Schedule of ordinary shares</t>
        </is>
      </c>
      <c r="B4" s="4" t="inlineStr">
        <is>
          <t xml:space="preserve">Entity Shares 1. Flydragon International Limited (controlled by Mr. Jun Wang) 3,466,000 2. Chinaone Technology Limited (controlled by Mr. Yang Wang) 1,667,000 3. Boao Biotech Limited (controlled by Mr. Yulin Cao) 2,167,000 4. Dragoncloud Technology Limited (controlled by Mr. Yang Wang) 500,000 5. Focus Draw Group Limited (controlled by Ms. Lina Liu) 1,200,000 6. Focusone Technology Group Limited (controlled by Mr. Jin Wei) 1,000,000 Total 10,000,000 </t>
        </is>
      </c>
      <c r="C4" s="4" t="inlineStr">
        <is>
          <t xml:space="preserve">Entity Shares 1. 3,466,000 2. 1,667,000 3. 2,167,000 4. 500,000 5. 1,200,000 6. 1,000,000 Total 10,000,000 </t>
        </is>
      </c>
    </row>
    <row r="5">
      <c r="A5" s="4" t="inlineStr">
        <is>
          <t>Schedule of connection with the acquisition of Platinum</t>
        </is>
      </c>
      <c r="B5" s="4" t="inlineStr">
        <is>
          <t>Name of Selling Shareholder Number of Exchange Shares Percentage of Exchange Shares FLYDRAGON INTERNATIONAL LIMITED (controlled by Mr. Jun Wang) 39,943,800 34.14 % CHINAONE TECHNOLOGY LIMITED (controlled by Mr. Yang Wang) 19,211,400 16.42 % BOAO BIOTECH LIMITED (controlled by Mr. Yulin Cao) 24,967,800 21.34 % FOCUS DRAW GROUP LIMITED (controlled by Ms. Lina Liu) 13,829,400 11.82 % FOCUSONE TECHNOLOGY GROUP LIMITED (controlled by Mr. Jin Wei) 11,524,500 9.85 % DRAGONCLOUD TECHNOLOGY LIMITED (Controlled by Mr. Yang Wang) 5,768,100 4.93 % CHEUNG HO SHUN 1,755,000 1.50 % TOTAL 117,000,000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COME TAX (Tables)</t>
        </is>
      </c>
      <c r="B1" s="2" t="inlineStr">
        <is>
          <t>9 Months Ended</t>
        </is>
      </c>
      <c r="C1" s="2" t="inlineStr">
        <is>
          <t>12 Months Ended</t>
        </is>
      </c>
    </row>
    <row r="2">
      <c r="B2" s="2" t="inlineStr">
        <is>
          <t>Sep. 30, 2021</t>
        </is>
      </c>
      <c r="C2" s="2" t="inlineStr">
        <is>
          <t>Dec. 31, 2020</t>
        </is>
      </c>
    </row>
    <row r="3">
      <c r="A3" s="3" t="inlineStr">
        <is>
          <t>INCOME TAX</t>
        </is>
      </c>
    </row>
    <row r="4">
      <c r="A4" s="4" t="inlineStr">
        <is>
          <t>Schedule of provisions for income tax</t>
        </is>
      </c>
      <c r="B4" s="4" t="inlineStr">
        <is>
          <t xml:space="preserve"> For the nine months ended September 30, 2021 For the nine months ended September 30, 2020 Income tax (benefits) at 25% $ (283,317 ) $ (107,525 ) Net loss of Platinum 73,807 - Increase in valuation allowance 212,405 107,525 Other 105 - Provision for income taxes $ — $ — </t>
        </is>
      </c>
      <c r="C4" s="4" t="inlineStr">
        <is>
          <t xml:space="preserve"> For the year ended December 31, 2020 For the year ended December 31, 2019 Income tax (benefits) at 25% $ (177,950 ) $ (57,798 ) Net loss of Platinum 28,522 - Increase in valuation allowance 149,428 57,798 Provision for income taxes $ — $ — </t>
        </is>
      </c>
    </row>
    <row r="5">
      <c r="A5" s="4" t="inlineStr">
        <is>
          <t>Schedule of deferred tax assets</t>
        </is>
      </c>
      <c r="B5" s="4" t="inlineStr">
        <is>
          <t xml:space="preserve"> September 30, 2021 December 31, 2020 Net operating losses carry forward $ 419,632 $ 207,227 Valuation allowance (419,632 ) (207,227 ) Deferred tax assets, net $ — $ — </t>
        </is>
      </c>
      <c r="C5" s="4" t="inlineStr">
        <is>
          <t xml:space="preserve"> December 31, 2020 December 31, 2019 Net operating losses carry forward $ 207,227 $ 57,798 Valuation allowance (207,227 ) (57,798 ) Deferred tax assets,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1" customWidth="1" min="2" max="2"/>
  </cols>
  <sheetData>
    <row r="1">
      <c r="A1" s="1" t="inlineStr">
        <is>
          <t>ORGANIZATION (Details)</t>
        </is>
      </c>
      <c r="B1" s="2" t="inlineStr">
        <is>
          <t>9 Months Ended</t>
        </is>
      </c>
    </row>
    <row r="2">
      <c r="B2" s="2" t="inlineStr">
        <is>
          <t>Sep. 30, 2021USD ($)</t>
        </is>
      </c>
    </row>
    <row r="3">
      <c r="A3" s="3" t="inlineStr">
        <is>
          <t>ORGANIZATION (Details)</t>
        </is>
      </c>
    </row>
    <row r="4">
      <c r="A4" s="4" t="inlineStr">
        <is>
          <t>Oral liquid health products</t>
        </is>
      </c>
      <c r="B4" s="5" t="n">
        <v>768331</v>
      </c>
    </row>
    <row r="5">
      <c r="A5" s="4" t="inlineStr">
        <is>
          <t>Nebulizers</t>
        </is>
      </c>
      <c r="B5" s="6" t="n">
        <v>128002</v>
      </c>
    </row>
    <row r="6">
      <c r="A6" s="4" t="inlineStr">
        <is>
          <t>Others</t>
        </is>
      </c>
      <c r="B6" s="6" t="n">
        <v>15770</v>
      </c>
    </row>
    <row r="7">
      <c r="A7" s="4" t="inlineStr">
        <is>
          <t>Total</t>
        </is>
      </c>
      <c r="B7" s="5" t="n">
        <v>9121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RGANIZATION (Details Narrative) - shares</t>
        </is>
      </c>
      <c r="B1" s="2" t="inlineStr">
        <is>
          <t>Jan. 14, 2021</t>
        </is>
      </c>
      <c r="C1" s="2" t="inlineStr">
        <is>
          <t>Sep. 30, 2021</t>
        </is>
      </c>
      <c r="D1" s="2" t="inlineStr">
        <is>
          <t>Dec. 31, 2020</t>
        </is>
      </c>
      <c r="E1" s="2" t="inlineStr">
        <is>
          <t>Dec. 31, 2019</t>
        </is>
      </c>
    </row>
    <row r="2">
      <c r="A2" s="4" t="inlineStr">
        <is>
          <t>Ownership exchange percentage, description</t>
        </is>
      </c>
      <c r="B2" s="4" t="inlineStr">
        <is>
          <t>the Selling Stockholders, who were then stockholders of Platinum (the “Selling Stockholders”), in exchange for 100% of the issued and outstanding capital stock of Platinum (the “Exchange Transaction”)</t>
        </is>
      </c>
    </row>
    <row r="3">
      <c r="A3" s="4" t="inlineStr">
        <is>
          <t>Liu Lina [Member]</t>
        </is>
      </c>
    </row>
    <row r="4">
      <c r="A4" s="4" t="inlineStr">
        <is>
          <t>Cancellation of shares held by related party</t>
        </is>
      </c>
      <c r="B4" s="6" t="n">
        <v>116697438</v>
      </c>
    </row>
    <row r="5">
      <c r="A5" s="4" t="inlineStr">
        <is>
          <t>Exchange Agreement [Member] | Maximum [Member]</t>
        </is>
      </c>
    </row>
    <row r="6">
      <c r="A6" s="4" t="inlineStr">
        <is>
          <t>Ownership percentage</t>
        </is>
      </c>
      <c r="B6" s="4" t="inlineStr">
        <is>
          <t>99.00%</t>
        </is>
      </c>
    </row>
    <row r="7">
      <c r="A7" s="4" t="inlineStr">
        <is>
          <t>Common Stock Class A [Member]</t>
        </is>
      </c>
    </row>
    <row r="8">
      <c r="A8" s="4" t="inlineStr">
        <is>
          <t>Common stock shares issued</t>
        </is>
      </c>
      <c r="C8" s="6" t="n">
        <v>117875323</v>
      </c>
      <c r="D8" s="6" t="n">
        <v>117000000</v>
      </c>
    </row>
    <row r="9">
      <c r="A9" s="4" t="inlineStr">
        <is>
          <t>Common stock shares outstanding</t>
        </is>
      </c>
      <c r="C9" s="6" t="n">
        <v>118177885</v>
      </c>
      <c r="D9" s="6" t="n">
        <v>117000000</v>
      </c>
    </row>
    <row r="10">
      <c r="A10" s="4" t="inlineStr">
        <is>
          <t>Common Stock Class A [Member] | Exchange Agreement [Member]</t>
        </is>
      </c>
    </row>
    <row r="11">
      <c r="A11" s="4" t="inlineStr">
        <is>
          <t>Common stock shares issued</t>
        </is>
      </c>
      <c r="B11" s="6" t="n">
        <v>117000000</v>
      </c>
    </row>
    <row r="12">
      <c r="A12" s="4" t="inlineStr">
        <is>
          <t>Ownership percentage</t>
        </is>
      </c>
      <c r="B12" s="4" t="inlineStr">
        <is>
          <t>100.00%</t>
        </is>
      </c>
    </row>
    <row r="13">
      <c r="A13" s="4" t="inlineStr">
        <is>
          <t>Common Stock Class A [Member] | Chief Financial Officer, Treasurer and Secretary [Member]</t>
        </is>
      </c>
    </row>
    <row r="14">
      <c r="A14" s="4" t="inlineStr">
        <is>
          <t>Common stock shares issued</t>
        </is>
      </c>
      <c r="B14" s="6" t="n">
        <v>118177885</v>
      </c>
    </row>
    <row r="15">
      <c r="A15" s="4" t="inlineStr">
        <is>
          <t>Common stock shares outstanding</t>
        </is>
      </c>
      <c r="B15" s="6" t="n">
        <v>118177885</v>
      </c>
    </row>
    <row r="16">
      <c r="A16" s="4" t="inlineStr">
        <is>
          <t>Common Stock Class B [Member]</t>
        </is>
      </c>
    </row>
    <row r="17">
      <c r="A17" s="4" t="inlineStr">
        <is>
          <t>Common stock shares issued</t>
        </is>
      </c>
      <c r="C17" s="6" t="n">
        <v>4447</v>
      </c>
      <c r="D17" s="6" t="n">
        <v>0</v>
      </c>
      <c r="E17" s="6" t="n">
        <v>0</v>
      </c>
    </row>
    <row r="18">
      <c r="A18" s="4" t="inlineStr">
        <is>
          <t>Common stock shares outstanding</t>
        </is>
      </c>
      <c r="C18" s="6" t="n">
        <v>4447</v>
      </c>
      <c r="D18" s="6" t="n">
        <v>0</v>
      </c>
      <c r="E18" s="6" t="n">
        <v>0</v>
      </c>
    </row>
    <row r="19">
      <c r="A19" s="4" t="inlineStr">
        <is>
          <t>Common Class A [Member]</t>
        </is>
      </c>
    </row>
    <row r="20">
      <c r="A20" s="4" t="inlineStr">
        <is>
          <t>Common stock shares issued</t>
        </is>
      </c>
      <c r="C20" s="6" t="n">
        <v>118177885</v>
      </c>
      <c r="D20" s="6" t="n">
        <v>117000000</v>
      </c>
      <c r="E20" s="6" t="n">
        <v>0</v>
      </c>
    </row>
    <row r="21">
      <c r="A21" s="4" t="inlineStr">
        <is>
          <t>Common stock shares outstanding</t>
        </is>
      </c>
      <c r="C21" s="6" t="n">
        <v>118177885</v>
      </c>
      <c r="D21" s="6" t="n">
        <v>117000000</v>
      </c>
      <c r="E21" s="6" t="n">
        <v>0</v>
      </c>
    </row>
    <row r="22">
      <c r="A22" s="4" t="inlineStr">
        <is>
          <t>Common Stock Class B [Member] | Chief Financial Officer, Treasurer and Secretary [Member]</t>
        </is>
      </c>
    </row>
    <row r="23">
      <c r="A23" s="4" t="inlineStr">
        <is>
          <t>Common stock shares issued</t>
        </is>
      </c>
      <c r="B23" s="6" t="n">
        <v>4447</v>
      </c>
    </row>
    <row r="24">
      <c r="A24" s="4" t="inlineStr">
        <is>
          <t>Common stock shares outstanding</t>
        </is>
      </c>
      <c r="B24" s="6" t="n">
        <v>44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59" customWidth="1" min="2" max="2"/>
    <col width="59" customWidth="1" min="3" max="3"/>
  </cols>
  <sheetData>
    <row r="1">
      <c r="A1" s="1" t="inlineStr">
        <is>
          <t>SUMMARY OF SIGNIFICANT ACCOUNTING POLICIES (Details) - USD ($)</t>
        </is>
      </c>
      <c r="B1" s="2" t="inlineStr">
        <is>
          <t>9 Months Ended</t>
        </is>
      </c>
      <c r="C1" s="2" t="inlineStr">
        <is>
          <t>12 Months Ended</t>
        </is>
      </c>
    </row>
    <row r="2">
      <c r="B2" s="2" t="inlineStr">
        <is>
          <t>Sep. 30, 2021</t>
        </is>
      </c>
      <c r="C2" s="2" t="inlineStr">
        <is>
          <t>Dec. 31, 2020</t>
        </is>
      </c>
    </row>
    <row r="3">
      <c r="A3" s="4" t="inlineStr">
        <is>
          <t>Platinum [Member]</t>
        </is>
      </c>
    </row>
    <row r="4">
      <c r="A4" s="4" t="inlineStr">
        <is>
          <t>Ownership percentage</t>
        </is>
      </c>
      <c r="B4" s="4" t="inlineStr">
        <is>
          <t>100.00%</t>
        </is>
      </c>
    </row>
    <row r="5">
      <c r="A5" s="4" t="inlineStr">
        <is>
          <t>Date of incorporation</t>
        </is>
      </c>
      <c r="B5" s="4" t="inlineStr">
        <is>
          <t>April 7, 2020</t>
        </is>
      </c>
      <c r="C5" s="4" t="inlineStr">
        <is>
          <t>April 7, 2020</t>
        </is>
      </c>
    </row>
    <row r="6">
      <c r="A6" s="4" t="inlineStr">
        <is>
          <t>Name of company</t>
        </is>
      </c>
      <c r="B6" s="4" t="inlineStr">
        <is>
          <t>A Cayman Island company</t>
        </is>
      </c>
      <c r="C6" s="4" t="inlineStr">
        <is>
          <t>A Cayman Island company</t>
        </is>
      </c>
    </row>
    <row r="7">
      <c r="A7" s="4" t="inlineStr">
        <is>
          <t>Hong Kong [Member]</t>
        </is>
      </c>
    </row>
    <row r="8">
      <c r="A8" s="4" t="inlineStr">
        <is>
          <t>Ownership percentage</t>
        </is>
      </c>
      <c r="B8" s="4" t="inlineStr">
        <is>
          <t>100.00%</t>
        </is>
      </c>
      <c r="C8" s="4" t="inlineStr">
        <is>
          <t>100.00%</t>
        </is>
      </c>
    </row>
    <row r="9">
      <c r="A9" s="4" t="inlineStr">
        <is>
          <t>Date of incorporation</t>
        </is>
      </c>
      <c r="B9" s="4" t="inlineStr">
        <is>
          <t>May 4, 2020</t>
        </is>
      </c>
      <c r="C9" s="4" t="inlineStr">
        <is>
          <t>May 4, 2020</t>
        </is>
      </c>
    </row>
    <row r="10">
      <c r="A10" s="4" t="inlineStr">
        <is>
          <t>Name of company</t>
        </is>
      </c>
      <c r="B10" s="4" t="inlineStr">
        <is>
          <t>A Hong Kong company</t>
        </is>
      </c>
      <c r="C10" s="4" t="inlineStr">
        <is>
          <t>A Hong Kong company</t>
        </is>
      </c>
    </row>
    <row r="11">
      <c r="A11" s="4" t="inlineStr">
        <is>
          <t>Yubo Chengdu [Member]</t>
        </is>
      </c>
    </row>
    <row r="12">
      <c r="A12" s="4" t="inlineStr">
        <is>
          <t>Ownership percentage</t>
        </is>
      </c>
      <c r="B12" s="4" t="inlineStr">
        <is>
          <t>100.00%</t>
        </is>
      </c>
      <c r="C12" s="4" t="inlineStr">
        <is>
          <t>100.00%</t>
        </is>
      </c>
    </row>
    <row r="13">
      <c r="A13" s="4" t="inlineStr">
        <is>
          <t>Date of incorporation</t>
        </is>
      </c>
      <c r="B13" s="4" t="inlineStr">
        <is>
          <t>September 4, 2020</t>
        </is>
      </c>
      <c r="C13" s="4" t="inlineStr">
        <is>
          <t>September 4, 2020</t>
        </is>
      </c>
    </row>
    <row r="14">
      <c r="A14" s="4" t="inlineStr">
        <is>
          <t>Name of company</t>
        </is>
      </c>
      <c r="B14" s="4" t="inlineStr">
        <is>
          <t>A PRC company and deemed a wholly foreign owned enterprise</t>
        </is>
      </c>
      <c r="C14" s="4" t="inlineStr">
        <is>
          <t>A PRC company and deemed a wholly foreign owned enterprise</t>
        </is>
      </c>
    </row>
    <row r="15">
      <c r="A15" s="4" t="inlineStr">
        <is>
          <t>Subscribed capital</t>
        </is>
      </c>
      <c r="B15" s="5" t="n">
        <v>1500000</v>
      </c>
      <c r="C15" s="5" t="n">
        <v>1500000</v>
      </c>
    </row>
    <row r="16">
      <c r="A16" s="4" t="inlineStr">
        <is>
          <t>Yubo Beijing [Member]</t>
        </is>
      </c>
    </row>
    <row r="17">
      <c r="A17" s="4" t="inlineStr">
        <is>
          <t>Date of incorporation</t>
        </is>
      </c>
      <c r="B17" s="4" t="inlineStr">
        <is>
          <t>June 14, 2016</t>
        </is>
      </c>
      <c r="C17" s="4" t="inlineStr">
        <is>
          <t>June 14, 2016</t>
        </is>
      </c>
    </row>
    <row r="18">
      <c r="A18" s="4" t="inlineStr">
        <is>
          <t>Name of company</t>
        </is>
      </c>
      <c r="B18" s="4" t="inlineStr">
        <is>
          <t>A PRC limited liability company</t>
        </is>
      </c>
      <c r="C18" s="4" t="inlineStr">
        <is>
          <t>A PRC limited liability company</t>
        </is>
      </c>
    </row>
    <row r="19">
      <c r="A19" s="4" t="inlineStr">
        <is>
          <t>Subscribed capital</t>
        </is>
      </c>
      <c r="B19" s="5" t="n">
        <v>1547988</v>
      </c>
    </row>
    <row r="20">
      <c r="A20" s="4" t="inlineStr">
        <is>
          <t>Voting interest equity</t>
        </is>
      </c>
      <c r="B20" s="4" t="inlineStr">
        <is>
          <t>VIE of Yubo Chengdu WFOE</t>
        </is>
      </c>
      <c r="C20" s="4" t="inlineStr">
        <is>
          <t>VIE of Yubo Chengdu WFOE</t>
        </is>
      </c>
    </row>
    <row r="21">
      <c r="A21" s="4" t="inlineStr">
        <is>
          <t>Subscribed capitals</t>
        </is>
      </c>
      <c r="B21" s="5" t="n">
        <v>1531722</v>
      </c>
      <c r="C21" s="5" t="n">
        <v>1531722</v>
      </c>
    </row>
    <row r="22">
      <c r="A22" s="4" t="inlineStr">
        <is>
          <t>Yubo Jingzhi [Member]</t>
        </is>
      </c>
    </row>
    <row r="23">
      <c r="A23" s="4" t="inlineStr">
        <is>
          <t>Ownership percentage</t>
        </is>
      </c>
      <c r="B23" s="4" t="inlineStr">
        <is>
          <t>100.00%</t>
        </is>
      </c>
    </row>
    <row r="24">
      <c r="A24" s="4" t="inlineStr">
        <is>
          <t>Date of incorporation</t>
        </is>
      </c>
      <c r="B24" s="4" t="inlineStr">
        <is>
          <t xml:space="preserve">January 21, 2021 </t>
        </is>
      </c>
    </row>
    <row r="25">
      <c r="A25" s="4" t="inlineStr">
        <is>
          <t>Name of company</t>
        </is>
      </c>
      <c r="B25" s="4" t="inlineStr">
        <is>
          <t>A PRC company</t>
        </is>
      </c>
    </row>
    <row r="26">
      <c r="A26" s="4" t="inlineStr">
        <is>
          <t>Yubo Global [Member]</t>
        </is>
      </c>
    </row>
    <row r="27">
      <c r="A27" s="4" t="inlineStr">
        <is>
          <t>Ownership percentage</t>
        </is>
      </c>
      <c r="B27" s="4" t="inlineStr">
        <is>
          <t>100.00%</t>
        </is>
      </c>
    </row>
    <row r="28">
      <c r="A28" s="4" t="inlineStr">
        <is>
          <t>Date of incorporation</t>
        </is>
      </c>
      <c r="B28" s="4" t="inlineStr">
        <is>
          <t>December 20, 2020</t>
        </is>
      </c>
    </row>
    <row r="29">
      <c r="A29" s="4" t="inlineStr">
        <is>
          <t>Name of company</t>
        </is>
      </c>
      <c r="B29" s="4" t="inlineStr">
        <is>
          <t xml:space="preserve">A PRC company </t>
        </is>
      </c>
    </row>
    <row r="30">
      <c r="A30" s="4" t="inlineStr">
        <is>
          <t>Yubo International Biotech Limited [Member]</t>
        </is>
      </c>
    </row>
    <row r="31">
      <c r="A31" s="4" t="inlineStr">
        <is>
          <t>Name of company</t>
        </is>
      </c>
      <c r="B31" s="4" t="inlineStr">
        <is>
          <t>A PRC company and deemed a wholly foreign owned enterpri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1)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row>
    <row r="2">
      <c r="A2" s="4" t="inlineStr">
        <is>
          <t>Cash</t>
        </is>
      </c>
      <c r="B2" s="5" t="n">
        <v>62953</v>
      </c>
      <c r="E2" s="5" t="n">
        <v>1382525</v>
      </c>
      <c r="I2" s="5" t="n">
        <v>1262</v>
      </c>
    </row>
    <row r="3">
      <c r="A3" s="4" t="inlineStr">
        <is>
          <t>Receivables</t>
        </is>
      </c>
      <c r="B3" s="6" t="n">
        <v>205827</v>
      </c>
      <c r="E3" s="6" t="n">
        <v>2316</v>
      </c>
      <c r="I3" s="6" t="n">
        <v>0</v>
      </c>
    </row>
    <row r="4">
      <c r="A4" s="4" t="inlineStr">
        <is>
          <t>Prepaid Expenses</t>
        </is>
      </c>
      <c r="B4" s="6" t="n">
        <v>287002</v>
      </c>
      <c r="E4" s="6" t="n">
        <v>27160</v>
      </c>
      <c r="I4" s="6" t="n">
        <v>62089</v>
      </c>
    </row>
    <row r="5">
      <c r="A5" s="4" t="inlineStr">
        <is>
          <t>Inventory</t>
        </is>
      </c>
      <c r="B5" s="6" t="n">
        <v>294572</v>
      </c>
      <c r="E5" s="6" t="n">
        <v>67144</v>
      </c>
      <c r="I5" s="6" t="n">
        <v>0</v>
      </c>
    </row>
    <row r="6">
      <c r="A6" s="4" t="inlineStr">
        <is>
          <t>Due from related parties</t>
        </is>
      </c>
      <c r="B6" s="6" t="n">
        <v>395526</v>
      </c>
      <c r="E6" s="6" t="n">
        <v>429648</v>
      </c>
      <c r="I6" s="6" t="n">
        <v>399251</v>
      </c>
    </row>
    <row r="7">
      <c r="A7" s="4" t="inlineStr">
        <is>
          <t>Intangible assets (net)</t>
        </is>
      </c>
      <c r="B7" s="6" t="n">
        <v>40346</v>
      </c>
      <c r="E7" s="6" t="n">
        <v>54912</v>
      </c>
      <c r="I7" s="6" t="n">
        <v>0</v>
      </c>
    </row>
    <row r="8">
      <c r="A8" s="4" t="inlineStr">
        <is>
          <t>Operating lease right of use assets</t>
        </is>
      </c>
      <c r="B8" s="6" t="n">
        <v>2342738</v>
      </c>
      <c r="E8" s="6" t="n">
        <v>315207</v>
      </c>
      <c r="I8" s="6" t="n">
        <v>546350</v>
      </c>
    </row>
    <row r="9">
      <c r="A9" s="4" t="inlineStr">
        <is>
          <t>Lease security deposits</t>
        </is>
      </c>
      <c r="B9" s="6" t="n">
        <v>87782</v>
      </c>
      <c r="E9" s="6" t="n">
        <v>86811</v>
      </c>
      <c r="I9" s="6" t="n">
        <v>83386</v>
      </c>
    </row>
    <row r="10">
      <c r="A10" s="4" t="inlineStr">
        <is>
          <t>Customer deposits</t>
        </is>
      </c>
      <c r="B10" s="6" t="n">
        <v>0</v>
      </c>
      <c r="E10" s="6" t="n">
        <v>11028</v>
      </c>
      <c r="I10" s="6" t="n">
        <v>0</v>
      </c>
    </row>
    <row r="11">
      <c r="A11" s="4" t="inlineStr">
        <is>
          <t>Due to related partis</t>
        </is>
      </c>
      <c r="B11" s="6" t="n">
        <v>987252</v>
      </c>
      <c r="E11" s="6" t="n">
        <v>91951</v>
      </c>
      <c r="I11" s="6" t="n">
        <v>93852</v>
      </c>
    </row>
    <row r="12">
      <c r="A12" s="4" t="inlineStr">
        <is>
          <t>Operating lease liabilities</t>
        </is>
      </c>
      <c r="B12" s="6" t="n">
        <v>1789349</v>
      </c>
      <c r="E12" s="6" t="n">
        <v>0</v>
      </c>
      <c r="I12" s="6" t="n">
        <v>283422</v>
      </c>
    </row>
    <row r="13">
      <c r="A13" s="4" t="inlineStr">
        <is>
          <t>Total liabilities</t>
        </is>
      </c>
      <c r="B13" s="6" t="n">
        <v>4134919</v>
      </c>
      <c r="E13" s="6" t="n">
        <v>1277257</v>
      </c>
      <c r="I13" s="6" t="n">
        <v>640202</v>
      </c>
    </row>
    <row r="14">
      <c r="A14" s="4" t="inlineStr">
        <is>
          <t>Shareholders' equity</t>
        </is>
      </c>
      <c r="B14" s="6" t="n">
        <v>222304</v>
      </c>
      <c r="C14" s="5" t="n">
        <v>569634</v>
      </c>
      <c r="D14" s="5" t="n">
        <v>926520</v>
      </c>
      <c r="E14" s="6" t="n">
        <v>1167619</v>
      </c>
      <c r="F14" s="5" t="n">
        <v>519954</v>
      </c>
      <c r="G14" s="5" t="n">
        <v>786199</v>
      </c>
      <c r="H14" s="5" t="n">
        <v>828161</v>
      </c>
      <c r="I14" s="5" t="n">
        <v>488733</v>
      </c>
      <c r="J14" s="5" t="n">
        <v>0</v>
      </c>
    </row>
    <row r="15">
      <c r="A15" s="4" t="inlineStr">
        <is>
          <t>Yubo Beijing [Member]</t>
        </is>
      </c>
    </row>
    <row r="16">
      <c r="A16" s="4" t="inlineStr">
        <is>
          <t>Cash</t>
        </is>
      </c>
      <c r="B16" s="6" t="n">
        <v>45376</v>
      </c>
      <c r="E16" s="6" t="n">
        <v>746613</v>
      </c>
    </row>
    <row r="17">
      <c r="A17" s="4" t="inlineStr">
        <is>
          <t>Receivables</t>
        </is>
      </c>
      <c r="B17" s="6" t="n">
        <v>202726</v>
      </c>
      <c r="E17" s="6" t="n">
        <v>2316</v>
      </c>
    </row>
    <row r="18">
      <c r="A18" s="4" t="inlineStr">
        <is>
          <t>Prepaid Expenses</t>
        </is>
      </c>
      <c r="B18" s="6" t="n">
        <v>189087</v>
      </c>
      <c r="E18" s="6" t="n">
        <v>27160</v>
      </c>
    </row>
    <row r="19">
      <c r="A19" s="4" t="inlineStr">
        <is>
          <t>Inventory</t>
        </is>
      </c>
      <c r="B19" s="6" t="n">
        <v>294572</v>
      </c>
      <c r="E19" s="6" t="n">
        <v>67144</v>
      </c>
    </row>
    <row r="20">
      <c r="A20" s="4" t="inlineStr">
        <is>
          <t>Due from related parties</t>
        </is>
      </c>
      <c r="B20" s="6" t="n">
        <v>395526</v>
      </c>
      <c r="E20" s="6" t="n">
        <v>429648</v>
      </c>
    </row>
    <row r="21">
      <c r="A21" s="4" t="inlineStr">
        <is>
          <t>Property and equipment (net)</t>
        </is>
      </c>
      <c r="B21" s="6" t="n">
        <v>68664</v>
      </c>
      <c r="E21" s="6" t="n">
        <v>79153</v>
      </c>
    </row>
    <row r="22">
      <c r="A22" s="4" t="inlineStr">
        <is>
          <t>Intangible assets (net)</t>
        </is>
      </c>
      <c r="B22" s="6" t="n">
        <v>40346</v>
      </c>
      <c r="E22" s="6" t="n">
        <v>54912</v>
      </c>
    </row>
    <row r="23">
      <c r="A23" s="4" t="inlineStr">
        <is>
          <t>Operating lease right of use assets</t>
        </is>
      </c>
      <c r="B23" s="6" t="n">
        <v>309329</v>
      </c>
      <c r="E23" s="6" t="n">
        <v>315207</v>
      </c>
    </row>
    <row r="24">
      <c r="A24" s="4" t="inlineStr">
        <is>
          <t>Lease security deposits</t>
        </is>
      </c>
      <c r="B24" s="6" t="n">
        <v>79393</v>
      </c>
      <c r="E24" s="6" t="n">
        <v>86811</v>
      </c>
    </row>
    <row r="25">
      <c r="A25" s="4" t="inlineStr">
        <is>
          <t>Investment in Yubo Jingzhi (A)</t>
        </is>
      </c>
      <c r="B25" s="6" t="n">
        <v>87844</v>
      </c>
      <c r="E25" s="6" t="n">
        <v>0</v>
      </c>
    </row>
    <row r="26">
      <c r="A26" s="4" t="inlineStr">
        <is>
          <t>Receivables from other consolidating entities (A)</t>
        </is>
      </c>
      <c r="B26" s="6" t="n">
        <v>283217</v>
      </c>
      <c r="E26" s="6" t="n">
        <v>0</v>
      </c>
    </row>
    <row r="27">
      <c r="A27" s="4" t="inlineStr">
        <is>
          <t>Total assets</t>
        </is>
      </c>
      <c r="B27" s="6" t="n">
        <v>1919309</v>
      </c>
      <c r="E27" s="6" t="n">
        <v>1808964</v>
      </c>
    </row>
    <row r="28">
      <c r="A28" s="4" t="inlineStr">
        <is>
          <t>Accounts payable and accrued expense</t>
        </is>
      </c>
      <c r="B28" s="6" t="n">
        <v>44818</v>
      </c>
      <c r="E28" s="6" t="n">
        <v>101175</v>
      </c>
    </row>
    <row r="29">
      <c r="A29" s="4" t="inlineStr">
        <is>
          <t>Customer deposits</t>
        </is>
      </c>
      <c r="B29" s="6" t="n">
        <v>0</v>
      </c>
      <c r="E29" s="6" t="n">
        <v>11028</v>
      </c>
    </row>
    <row r="30">
      <c r="A30" s="4" t="inlineStr">
        <is>
          <t>Advances from prospective customers/distributors</t>
        </is>
      </c>
      <c r="B30" s="6" t="n">
        <v>747449</v>
      </c>
      <c r="E30" s="6" t="n">
        <v>757896</v>
      </c>
    </row>
    <row r="31">
      <c r="A31" s="4" t="inlineStr">
        <is>
          <t>Due to related partis</t>
        </is>
      </c>
      <c r="B31" s="6" t="n">
        <v>326667</v>
      </c>
      <c r="E31" s="6" t="n">
        <v>91951</v>
      </c>
    </row>
    <row r="32">
      <c r="A32" s="4" t="inlineStr">
        <is>
          <t>Operating lease liabilities</t>
        </is>
      </c>
      <c r="B32" s="6" t="n">
        <v>79393</v>
      </c>
      <c r="E32" s="6" t="n">
        <v>315207</v>
      </c>
    </row>
    <row r="33">
      <c r="A33" s="4" t="inlineStr">
        <is>
          <t>Payables to other consolidating entities (A)</t>
        </is>
      </c>
      <c r="B33" s="6" t="n">
        <v>503876</v>
      </c>
      <c r="E33" s="6" t="n">
        <v>0</v>
      </c>
    </row>
    <row r="34">
      <c r="A34" s="4" t="inlineStr">
        <is>
          <t>Total liabilities</t>
        </is>
      </c>
      <c r="B34" s="6" t="n">
        <v>1702203</v>
      </c>
      <c r="E34" s="6" t="n">
        <v>1277257</v>
      </c>
    </row>
    <row r="35">
      <c r="A35" s="4" t="inlineStr">
        <is>
          <t>Shareholders' equity</t>
        </is>
      </c>
      <c r="B35" s="5" t="n">
        <v>217106</v>
      </c>
      <c r="E35" s="5" t="n">
        <v>5317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 2)</t>
        </is>
      </c>
      <c r="B1" s="2" t="inlineStr">
        <is>
          <t>9 Months Ended</t>
        </is>
      </c>
      <c r="C1" s="2" t="inlineStr">
        <is>
          <t>12 Months Ended</t>
        </is>
      </c>
    </row>
    <row r="2">
      <c r="B2" s="2" t="inlineStr">
        <is>
          <t>Sep. 30, 2021</t>
        </is>
      </c>
      <c r="C2" s="2" t="inlineStr">
        <is>
          <t>Dec. 31, 2020</t>
        </is>
      </c>
    </row>
    <row r="3">
      <c r="A3" s="4" t="inlineStr">
        <is>
          <t>Air conditioning equipment [Member]</t>
        </is>
      </c>
    </row>
    <row r="4">
      <c r="A4" s="4" t="inlineStr">
        <is>
          <t>Estimated life of Property and Equipment</t>
        </is>
      </c>
      <c r="B4" s="4" t="inlineStr">
        <is>
          <t>5 years</t>
        </is>
      </c>
      <c r="C4" s="4" t="inlineStr">
        <is>
          <t>5 years</t>
        </is>
      </c>
    </row>
    <row r="5">
      <c r="A5" s="4" t="inlineStr">
        <is>
          <t>Office Equipment [Member]</t>
        </is>
      </c>
    </row>
    <row r="6">
      <c r="A6" s="4" t="inlineStr">
        <is>
          <t>Estimated life of Property and Equipment</t>
        </is>
      </c>
      <c r="B6" s="4" t="inlineStr">
        <is>
          <t>3 years</t>
        </is>
      </c>
      <c r="C6"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 3)</t>
        </is>
      </c>
      <c r="B1" s="2" t="inlineStr">
        <is>
          <t>9 Months Ended</t>
        </is>
      </c>
      <c r="C1" s="2" t="inlineStr">
        <is>
          <t>12 Months Ended</t>
        </is>
      </c>
    </row>
    <row r="2">
      <c r="B2" s="2" t="inlineStr">
        <is>
          <t>Sep. 30, 2021</t>
        </is>
      </c>
      <c r="C2" s="2" t="inlineStr">
        <is>
          <t>Dec. 31, 2020</t>
        </is>
      </c>
    </row>
    <row r="3">
      <c r="A3" s="4" t="inlineStr">
        <is>
          <t>Patents [Member]</t>
        </is>
      </c>
    </row>
    <row r="4">
      <c r="A4" s="4" t="inlineStr">
        <is>
          <t>Estimated life of Intangible Assets</t>
        </is>
      </c>
      <c r="B4" s="4" t="inlineStr">
        <is>
          <t>20 years</t>
        </is>
      </c>
      <c r="C4" s="4" t="inlineStr">
        <is>
          <t>20 years</t>
        </is>
      </c>
    </row>
    <row r="5">
      <c r="A5" s="4" t="inlineStr">
        <is>
          <t>Distribution software [Member]</t>
        </is>
      </c>
    </row>
    <row r="6">
      <c r="A6" s="4" t="inlineStr">
        <is>
          <t>Estimated life of Intangible Assets</t>
        </is>
      </c>
      <c r="B6" s="4" t="inlineStr">
        <is>
          <t>5 years</t>
        </is>
      </c>
      <c r="C6"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Details Narrative) - USD ($)</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Currency exchange rate per dollar | ? / shares</t>
        </is>
      </c>
      <c r="B4" s="9" t="n">
        <v>6.45</v>
      </c>
      <c r="C4" s="9" t="n">
        <v>6.5286</v>
      </c>
    </row>
    <row r="5">
      <c r="A5" s="4" t="inlineStr">
        <is>
          <t>Cash</t>
        </is>
      </c>
      <c r="C5" s="5" t="n">
        <v>635912</v>
      </c>
    </row>
    <row r="6">
      <c r="A6" s="4" t="inlineStr">
        <is>
          <t>Occupancy expense</t>
        </is>
      </c>
      <c r="B6" s="5" t="n">
        <v>330929</v>
      </c>
    </row>
    <row r="7">
      <c r="A7" s="4" t="inlineStr">
        <is>
          <t>Other operating expenses</t>
        </is>
      </c>
      <c r="B7" s="5" t="n">
        <v>295645</v>
      </c>
      <c r="C7" s="5" t="n">
        <v>114088</v>
      </c>
    </row>
    <row r="8">
      <c r="A8" s="4" t="inlineStr">
        <is>
          <t>Foreign currency, Description</t>
        </is>
      </c>
      <c r="B8" s="4" t="inlineStr">
        <is>
          <t xml:space="preserve">For the entities whose functional currencies are the RMB, results of operations and cash flows are translated at average exchange rates during the period ($1=6.4903 RMB for the nine months ended September 30, 2021 and $1=6.815929 RMB for the nine months ended September 30, 2020), assets and liabilities are translated at the current exchange rate at the end of the period ($1=6.4500 RMB at September 30, 2021 and $1=6.5286 RMB at December 31, 2020), </t>
        </is>
      </c>
      <c r="C8" s="4" t="inlineStr">
        <is>
          <t>results of operations and cash flows are translated at average exchange rates during the period ($1=6.7473 RMB for the year ended December 31, 2020 and $1=6.9074 RMB for the year ended December 31, 2019), assets and liabilities are translated at the current exchange rate at the end of the period ($1=6.5286 RMB at December 31, 2020 and $1=6.9630 RMB at December 31, 2019), and equity is translated at historical exchange r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t>
        </is>
      </c>
    </row>
    <row r="4">
      <c r="A4" s="4" t="inlineStr">
        <is>
          <t>Sales</t>
        </is>
      </c>
      <c r="B4" s="5" t="n">
        <v>98303</v>
      </c>
      <c r="C4" s="5" t="n">
        <v>194459</v>
      </c>
      <c r="D4" s="5" t="n">
        <v>912103</v>
      </c>
      <c r="E4" s="5" t="n">
        <v>471148</v>
      </c>
      <c r="F4" s="5" t="n">
        <v>1353868</v>
      </c>
      <c r="G4" s="5" t="n">
        <v>0</v>
      </c>
    </row>
    <row r="5">
      <c r="A5" s="4" t="inlineStr">
        <is>
          <t>Cost of Goods Sold</t>
        </is>
      </c>
      <c r="B5" s="6" t="n">
        <v>-25106</v>
      </c>
      <c r="C5" s="6" t="n">
        <v>-62990</v>
      </c>
      <c r="D5" s="6" t="n">
        <v>-310312</v>
      </c>
      <c r="E5" s="6" t="n">
        <v>-39724</v>
      </c>
      <c r="F5" s="6" t="n">
        <v>-114272</v>
      </c>
      <c r="G5" s="6" t="n">
        <v>0</v>
      </c>
    </row>
    <row r="6">
      <c r="A6" s="4" t="inlineStr">
        <is>
          <t>Gross Profit</t>
        </is>
      </c>
      <c r="B6" s="6" t="n">
        <v>73197</v>
      </c>
      <c r="C6" s="6" t="n">
        <v>131469</v>
      </c>
      <c r="D6" s="6" t="n">
        <v>601791</v>
      </c>
      <c r="E6" s="6" t="n">
        <v>431424</v>
      </c>
      <c r="F6" s="6" t="n">
        <v>1239596</v>
      </c>
      <c r="G6" s="6" t="n">
        <v>0</v>
      </c>
    </row>
    <row r="7">
      <c r="A7" s="3" t="inlineStr">
        <is>
          <t>Operating expenses:</t>
        </is>
      </c>
    </row>
    <row r="8">
      <c r="A8" s="4" t="inlineStr">
        <is>
          <t>Sales commissions</t>
        </is>
      </c>
      <c r="B8" s="6" t="n">
        <v>107</v>
      </c>
      <c r="C8" s="6" t="n">
        <v>104330</v>
      </c>
      <c r="D8" s="6" t="n">
        <v>139634</v>
      </c>
      <c r="E8" s="6" t="n">
        <v>187963</v>
      </c>
      <c r="F8" s="6" t="n">
        <v>660963</v>
      </c>
      <c r="G8" s="6" t="n">
        <v>0</v>
      </c>
    </row>
    <row r="9">
      <c r="A9" s="4" t="inlineStr">
        <is>
          <t>Employee compensation</t>
        </is>
      </c>
      <c r="B9" s="6" t="n">
        <v>178872</v>
      </c>
      <c r="C9" s="6" t="n">
        <v>50159</v>
      </c>
      <c r="D9" s="6" t="n">
        <v>562705</v>
      </c>
      <c r="E9" s="6" t="n">
        <v>113748</v>
      </c>
      <c r="F9" s="6" t="n">
        <v>260689</v>
      </c>
      <c r="G9" s="6" t="n">
        <v>4951</v>
      </c>
    </row>
    <row r="10">
      <c r="A10" s="4" t="inlineStr">
        <is>
          <t>Occupancy</t>
        </is>
      </c>
      <c r="B10" s="6" t="n">
        <v>168489</v>
      </c>
      <c r="C10" s="6" t="n">
        <v>62178</v>
      </c>
      <c r="D10" s="6" t="n">
        <v>467709</v>
      </c>
      <c r="E10" s="6" t="n">
        <v>159889</v>
      </c>
      <c r="F10" s="6" t="n">
        <v>279191</v>
      </c>
      <c r="G10" s="6" t="n">
        <v>101702</v>
      </c>
    </row>
    <row r="11">
      <c r="A11" s="4" t="inlineStr">
        <is>
          <t>Depreciation and amortization of property and equipment</t>
        </is>
      </c>
      <c r="B11" s="6" t="n">
        <v>3408</v>
      </c>
      <c r="C11" s="6" t="n">
        <v>12239</v>
      </c>
      <c r="D11" s="6" t="n">
        <v>9604</v>
      </c>
      <c r="E11" s="6" t="n">
        <v>16250</v>
      </c>
      <c r="F11" s="6" t="n">
        <v>8966</v>
      </c>
      <c r="G11" s="6" t="n">
        <v>91</v>
      </c>
    </row>
    <row r="12">
      <c r="A12" s="4" t="inlineStr">
        <is>
          <t>Amortization of intangible assets</t>
        </is>
      </c>
      <c r="B12" s="6" t="n">
        <v>1644</v>
      </c>
      <c r="C12" s="6" t="n">
        <v>1929</v>
      </c>
      <c r="D12" s="6" t="n">
        <v>5988</v>
      </c>
      <c r="E12" s="6" t="n">
        <v>1929</v>
      </c>
      <c r="F12" s="6" t="n">
        <v>4096</v>
      </c>
      <c r="G12" s="6" t="n">
        <v>0</v>
      </c>
    </row>
    <row r="13">
      <c r="A13" s="4" t="inlineStr">
        <is>
          <t>Other operating expenses</t>
        </is>
      </c>
      <c r="B13" s="6" t="n">
        <v>66691</v>
      </c>
      <c r="C13" s="6" t="n">
        <v>205099</v>
      </c>
      <c r="D13" s="6" t="n">
        <v>570820</v>
      </c>
      <c r="E13" s="6" t="n">
        <v>381789</v>
      </c>
      <c r="F13" s="6" t="n">
        <v>737489</v>
      </c>
      <c r="G13" s="6" t="n">
        <v>124322</v>
      </c>
    </row>
    <row r="14">
      <c r="A14" s="4" t="inlineStr">
        <is>
          <t>Total Operating Expenses</t>
        </is>
      </c>
      <c r="B14" s="6" t="n">
        <v>419211</v>
      </c>
      <c r="C14" s="6" t="n">
        <v>435934</v>
      </c>
      <c r="D14" s="6" t="n">
        <v>1756460</v>
      </c>
      <c r="E14" s="6" t="n">
        <v>861568</v>
      </c>
      <c r="F14" s="6" t="n">
        <v>1951394</v>
      </c>
      <c r="G14" s="6" t="n">
        <v>231066</v>
      </c>
    </row>
    <row r="15">
      <c r="A15" s="4" t="inlineStr">
        <is>
          <t>Income (loss) from operations</t>
        </is>
      </c>
      <c r="B15" s="6" t="n">
        <v>-346014</v>
      </c>
      <c r="C15" s="6" t="n">
        <v>-304465</v>
      </c>
      <c r="D15" s="6" t="n">
        <v>-1154669</v>
      </c>
      <c r="E15" s="6" t="n">
        <v>-430144</v>
      </c>
      <c r="F15" s="6" t="n">
        <v>-711798</v>
      </c>
      <c r="G15" s="6" t="n">
        <v>-231066</v>
      </c>
    </row>
    <row r="16">
      <c r="A16" s="3" t="inlineStr">
        <is>
          <t>Other Income (Expenses)</t>
        </is>
      </c>
    </row>
    <row r="17">
      <c r="A17" s="4" t="inlineStr">
        <is>
          <t>Interest expenses</t>
        </is>
      </c>
      <c r="B17" s="6" t="n">
        <v>9430</v>
      </c>
      <c r="C17" s="6" t="n">
        <v>-247</v>
      </c>
      <c r="D17" s="6" t="n">
        <v>9402</v>
      </c>
      <c r="E17" s="6" t="n">
        <v>-157</v>
      </c>
      <c r="F17" s="6" t="n">
        <v>-3</v>
      </c>
      <c r="G17" s="6" t="n">
        <v>-127</v>
      </c>
    </row>
    <row r="18">
      <c r="A18" s="4" t="inlineStr">
        <is>
          <t>Total Other Income (Expenses)</t>
        </is>
      </c>
      <c r="B18" s="6" t="n">
        <v>9430</v>
      </c>
      <c r="C18" s="6" t="n">
        <v>-247</v>
      </c>
      <c r="D18" s="6" t="n">
        <v>9402</v>
      </c>
      <c r="E18" s="6" t="n">
        <v>-157</v>
      </c>
      <c r="F18" s="6" t="n">
        <v>-3</v>
      </c>
      <c r="G18" s="6" t="n">
        <v>-127</v>
      </c>
    </row>
    <row r="19">
      <c r="A19" s="4" t="inlineStr">
        <is>
          <t>Loss before Provision for Income Tax</t>
        </is>
      </c>
      <c r="B19" s="6" t="n">
        <v>-336584</v>
      </c>
      <c r="C19" s="6" t="n">
        <v>-304712</v>
      </c>
      <c r="D19" s="6" t="n">
        <v>-1145267</v>
      </c>
      <c r="E19" s="6" t="n">
        <v>-430301</v>
      </c>
      <c r="F19" s="6" t="n">
        <v>-711801</v>
      </c>
      <c r="G19" s="6" t="n">
        <v>-231193</v>
      </c>
    </row>
    <row r="20">
      <c r="A20" s="4" t="inlineStr">
        <is>
          <t>Provision for Income Tax</t>
        </is>
      </c>
      <c r="B20" s="6" t="n">
        <v>0</v>
      </c>
      <c r="C20" s="6" t="n">
        <v>0</v>
      </c>
      <c r="D20" s="6" t="n">
        <v>0</v>
      </c>
      <c r="E20" s="6" t="n">
        <v>0</v>
      </c>
      <c r="F20" s="6" t="n">
        <v>0</v>
      </c>
      <c r="G20" s="6" t="n">
        <v>0</v>
      </c>
    </row>
    <row r="21">
      <c r="A21" s="4" t="inlineStr">
        <is>
          <t>Net loss</t>
        </is>
      </c>
      <c r="B21" s="5" t="n">
        <v>-336584</v>
      </c>
      <c r="C21" s="5" t="n">
        <v>-304712</v>
      </c>
      <c r="D21" s="5" t="n">
        <v>-1145267</v>
      </c>
      <c r="E21" s="5" t="n">
        <v>-430301</v>
      </c>
      <c r="F21" s="5" t="n">
        <v>-711801</v>
      </c>
      <c r="G21" s="5" t="n">
        <v>-231193</v>
      </c>
    </row>
    <row r="22">
      <c r="A22" s="4" t="inlineStr">
        <is>
          <t>Net loss per share basic and diluted</t>
        </is>
      </c>
      <c r="B22" s="5" t="n">
        <v>0</v>
      </c>
      <c r="C22" s="5" t="n">
        <v>0</v>
      </c>
      <c r="D22" s="7" t="n">
        <v>-0.01</v>
      </c>
      <c r="E22" s="5" t="n">
        <v>0</v>
      </c>
      <c r="F22" s="7" t="n">
        <v>-0.07000000000000001</v>
      </c>
      <c r="G22" s="7" t="n">
        <v>-0.02</v>
      </c>
    </row>
    <row r="23">
      <c r="A23" s="4" t="inlineStr">
        <is>
          <t>Weighted average common shares outstanding basic and diluted</t>
        </is>
      </c>
      <c r="B23" s="6" t="n">
        <v>118177885</v>
      </c>
      <c r="C23" s="6" t="n">
        <v>117000000</v>
      </c>
      <c r="D23" s="6" t="n">
        <v>118177885</v>
      </c>
      <c r="E23" s="6" t="n">
        <v>117000000</v>
      </c>
      <c r="F23" s="6" t="n">
        <v>10046601</v>
      </c>
      <c r="G23" s="6" t="n">
        <v>10000000</v>
      </c>
    </row>
    <row r="24">
      <c r="A24" s="3" t="inlineStr">
        <is>
          <t>Comprehensive income (loss)</t>
        </is>
      </c>
    </row>
    <row r="25">
      <c r="A25" s="4" t="inlineStr">
        <is>
          <t>Net income loss</t>
        </is>
      </c>
      <c r="B25" s="5" t="n">
        <v>-336584</v>
      </c>
      <c r="C25" s="5" t="n">
        <v>-304712</v>
      </c>
      <c r="D25" s="5" t="n">
        <v>-1145267</v>
      </c>
      <c r="E25" s="5" t="n">
        <v>-430301</v>
      </c>
      <c r="F25" s="5" t="n">
        <v>-711801</v>
      </c>
      <c r="G25" s="5" t="n">
        <v>-231193</v>
      </c>
    </row>
    <row r="26">
      <c r="A26" s="4" t="inlineStr">
        <is>
          <t>Foreign currency translation adjustment</t>
        </is>
      </c>
      <c r="B26" s="6" t="n">
        <v>-10746</v>
      </c>
      <c r="C26" s="6" t="n">
        <v>38467</v>
      </c>
      <c r="D26" s="6" t="n">
        <v>72789</v>
      </c>
      <c r="E26" s="6" t="n">
        <v>3395</v>
      </c>
      <c r="F26" s="6" t="n">
        <v>5931</v>
      </c>
      <c r="G26" s="6" t="n">
        <v>-3935</v>
      </c>
    </row>
    <row r="27">
      <c r="A27" s="4" t="inlineStr">
        <is>
          <t>Total comprehensive income (loss)</t>
        </is>
      </c>
      <c r="B27" s="5" t="n">
        <v>-347330</v>
      </c>
      <c r="C27" s="5" t="n">
        <v>-266245</v>
      </c>
      <c r="D27" s="5" t="n">
        <v>-1072478</v>
      </c>
      <c r="E27" s="5" t="n">
        <v>-426906</v>
      </c>
      <c r="F27" s="5" t="n">
        <v>-705870</v>
      </c>
      <c r="G27" s="5" t="n">
        <v>-23512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OING CONCERN (Details Narrative)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GOING CONCERN</t>
        </is>
      </c>
    </row>
    <row r="4">
      <c r="A4" s="4" t="inlineStr">
        <is>
          <t>Net loss</t>
        </is>
      </c>
      <c r="B4" s="5" t="n">
        <v>-336584</v>
      </c>
      <c r="C4" s="5" t="n">
        <v>-370008</v>
      </c>
      <c r="D4" s="5" t="n">
        <v>-438676</v>
      </c>
      <c r="E4" s="5" t="n">
        <v>-304712</v>
      </c>
      <c r="F4" s="5" t="n">
        <v>-31946</v>
      </c>
      <c r="G4" s="5" t="n">
        <v>-140948</v>
      </c>
      <c r="H4" s="5" t="n">
        <v>-1145267</v>
      </c>
      <c r="I4" s="5" t="n">
        <v>-430301</v>
      </c>
      <c r="J4" s="5" t="n">
        <v>-711801</v>
      </c>
      <c r="K4" s="5" t="n">
        <v>-231193</v>
      </c>
    </row>
  </sheetData>
  <mergeCells count="4">
    <mergeCell ref="A1:A2"/>
    <mergeCell ref="B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NTORY (Details) - USD ($)</t>
        </is>
      </c>
      <c r="B1" s="2" t="inlineStr">
        <is>
          <t>12 Months Ended</t>
        </is>
      </c>
    </row>
    <row r="2">
      <c r="B2" s="2" t="inlineStr">
        <is>
          <t>Dec. 31, 2020</t>
        </is>
      </c>
      <c r="C2" s="2" t="inlineStr">
        <is>
          <t>Dec. 31, 2019</t>
        </is>
      </c>
      <c r="D2" s="2" t="inlineStr">
        <is>
          <t>Sep. 30, 2021</t>
        </is>
      </c>
    </row>
    <row r="3">
      <c r="A3" s="4" t="inlineStr">
        <is>
          <t>Frozen tubes to be attached to the nebulizer product</t>
        </is>
      </c>
      <c r="B3" s="5" t="n">
        <v>40499</v>
      </c>
      <c r="C3" s="5" t="n">
        <v>0</v>
      </c>
    </row>
    <row r="4">
      <c r="A4" s="4" t="inlineStr">
        <is>
          <t>Unassembled nebulizers</t>
        </is>
      </c>
      <c r="B4" s="6" t="n">
        <v>4733</v>
      </c>
      <c r="C4" s="6" t="n">
        <v>0</v>
      </c>
    </row>
    <row r="5">
      <c r="A5" s="4" t="inlineStr">
        <is>
          <t>Fluids to be inserted in the frozen tubes</t>
        </is>
      </c>
      <c r="B5" s="6" t="n">
        <v>11470</v>
      </c>
      <c r="C5" s="6" t="n">
        <v>0</v>
      </c>
    </row>
    <row r="6">
      <c r="A6" s="4" t="inlineStr">
        <is>
          <t>Total product components raw materials</t>
        </is>
      </c>
      <c r="B6" s="6" t="n">
        <v>56702</v>
      </c>
      <c r="C6" s="6" t="n">
        <v>0</v>
      </c>
    </row>
    <row r="7">
      <c r="A7" s="4" t="inlineStr">
        <is>
          <t>Refrigerated boxes</t>
        </is>
      </c>
      <c r="B7" s="6" t="n">
        <v>3310</v>
      </c>
      <c r="C7" s="6" t="n">
        <v>0</v>
      </c>
    </row>
    <row r="8">
      <c r="A8" s="4" t="inlineStr">
        <is>
          <t>Delivery boxes</t>
        </is>
      </c>
      <c r="B8" s="6" t="n">
        <v>7132</v>
      </c>
      <c r="C8" s="5" t="n">
        <v>0</v>
      </c>
    </row>
    <row r="9">
      <c r="A9" s="4" t="inlineStr">
        <is>
          <t>Total Inventory</t>
        </is>
      </c>
      <c r="B9" s="6" t="n">
        <v>67144</v>
      </c>
      <c r="D9" s="5" t="n">
        <v>294572</v>
      </c>
    </row>
    <row r="10">
      <c r="A10" s="4" t="inlineStr">
        <is>
          <t>Nebulizers and components [Member]</t>
        </is>
      </c>
    </row>
    <row r="11">
      <c r="A11" s="4" t="inlineStr">
        <is>
          <t>Total Inventory</t>
        </is>
      </c>
      <c r="B11" s="6" t="n">
        <v>56702</v>
      </c>
      <c r="D11" s="6" t="n">
        <v>62118</v>
      </c>
    </row>
    <row r="12">
      <c r="A12" s="4" t="inlineStr">
        <is>
          <t>Oral liquid and health products [Member]</t>
        </is>
      </c>
    </row>
    <row r="13">
      <c r="A13" s="4" t="inlineStr">
        <is>
          <t>Total Inventory</t>
        </is>
      </c>
      <c r="B13" s="6" t="n">
        <v>0</v>
      </c>
      <c r="D13" s="6" t="n">
        <v>217887</v>
      </c>
    </row>
    <row r="14">
      <c r="A14" s="4" t="inlineStr">
        <is>
          <t>Other [Member]</t>
        </is>
      </c>
    </row>
    <row r="15">
      <c r="A15" s="4" t="inlineStr">
        <is>
          <t>Total Inventory</t>
        </is>
      </c>
      <c r="B15" s="5" t="n">
        <v>10442</v>
      </c>
      <c r="D15" s="5" t="n">
        <v>145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UE FROM RELATED PARTIES (Details) - USD ($)</t>
        </is>
      </c>
      <c r="B1" s="2" t="inlineStr">
        <is>
          <t>Sep. 30, 2021</t>
        </is>
      </c>
      <c r="C1" s="2" t="inlineStr">
        <is>
          <t>Dec. 31, 2020</t>
        </is>
      </c>
      <c r="D1" s="2" t="inlineStr">
        <is>
          <t>Dec. 31, 2019</t>
        </is>
      </c>
    </row>
    <row r="2">
      <c r="A2" s="4" t="inlineStr">
        <is>
          <t>Total Due From Related Parties</t>
        </is>
      </c>
      <c r="B2" s="5" t="n">
        <v>395526</v>
      </c>
      <c r="C2" s="5" t="n">
        <v>429648</v>
      </c>
      <c r="D2" s="5" t="n">
        <v>0</v>
      </c>
    </row>
    <row r="3">
      <c r="A3" s="4" t="inlineStr">
        <is>
          <t>Jun Wang [Member]</t>
        </is>
      </c>
    </row>
    <row r="4">
      <c r="A4" s="4" t="inlineStr">
        <is>
          <t>Total Due From Related Parties</t>
        </is>
      </c>
      <c r="C4" s="6" t="n">
        <v>0</v>
      </c>
      <c r="D4" s="6" t="n">
        <v>399251</v>
      </c>
    </row>
    <row r="5">
      <c r="A5" s="4" t="inlineStr">
        <is>
          <t>Yubo Global Biotechnology [Member]</t>
        </is>
      </c>
    </row>
    <row r="6">
      <c r="A6" s="4" t="inlineStr">
        <is>
          <t>Total Due From Related Parties</t>
        </is>
      </c>
      <c r="B6" s="6" t="n">
        <v>0</v>
      </c>
      <c r="C6" s="6" t="n">
        <v>25360</v>
      </c>
      <c r="D6" s="6" t="n">
        <v>0</v>
      </c>
    </row>
    <row r="7">
      <c r="A7" s="4" t="inlineStr">
        <is>
          <t>Beijing Zhenhuikang Biotechnology Co., Ltd [Member]</t>
        </is>
      </c>
    </row>
    <row r="8">
      <c r="A8" s="4" t="inlineStr">
        <is>
          <t>Total Due From Related Parties</t>
        </is>
      </c>
      <c r="B8" s="5" t="n">
        <v>395526</v>
      </c>
      <c r="C8" s="5" t="n">
        <v>404288</v>
      </c>
      <c r="D8" s="5" t="n">
        <v>399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OPERTY AND EQUIPMENT (Details) - USD ($)</t>
        </is>
      </c>
      <c r="B1" s="2" t="inlineStr">
        <is>
          <t>Sep. 30, 2021</t>
        </is>
      </c>
      <c r="C1" s="2" t="inlineStr">
        <is>
          <t>Dec. 31, 2020</t>
        </is>
      </c>
      <c r="D1" s="2" t="inlineStr">
        <is>
          <t>Dec. 31, 2019</t>
        </is>
      </c>
    </row>
    <row r="2">
      <c r="A2" s="4" t="inlineStr">
        <is>
          <t>Less accumulated depreciation and amortization</t>
        </is>
      </c>
      <c r="B2" s="5" t="n">
        <v>-12292</v>
      </c>
      <c r="C2" s="5" t="n">
        <v>-9361</v>
      </c>
      <c r="D2" s="5" t="n">
        <v>-91</v>
      </c>
    </row>
    <row r="3">
      <c r="A3" s="4" t="inlineStr">
        <is>
          <t>Total property and equipment</t>
        </is>
      </c>
      <c r="B3" s="6" t="n">
        <v>652769</v>
      </c>
      <c r="C3" s="6" t="n">
        <v>88514</v>
      </c>
      <c r="D3" s="6" t="n">
        <v>36688</v>
      </c>
    </row>
    <row r="4">
      <c r="A4" s="4" t="inlineStr">
        <is>
          <t>Property and equipment, net</t>
        </is>
      </c>
      <c r="B4" s="6" t="n">
        <v>640477</v>
      </c>
      <c r="C4" s="6" t="n">
        <v>79153</v>
      </c>
      <c r="D4" s="6" t="n">
        <v>36597</v>
      </c>
    </row>
    <row r="5">
      <c r="A5" s="4" t="inlineStr">
        <is>
          <t>Construction In Progress [Member]</t>
        </is>
      </c>
    </row>
    <row r="6">
      <c r="A6" s="4" t="inlineStr">
        <is>
          <t>Total property and equipment</t>
        </is>
      </c>
      <c r="B6" s="6" t="n">
        <v>522793</v>
      </c>
    </row>
    <row r="7">
      <c r="A7" s="4" t="inlineStr">
        <is>
          <t>Leasehold improvements [Member]</t>
        </is>
      </c>
    </row>
    <row r="8">
      <c r="A8" s="4" t="inlineStr">
        <is>
          <t>Total property and equipment</t>
        </is>
      </c>
      <c r="B8" s="6" t="n">
        <v>78014</v>
      </c>
      <c r="C8" s="6" t="n">
        <v>44777</v>
      </c>
      <c r="D8" s="6" t="n">
        <v>23231</v>
      </c>
    </row>
    <row r="9">
      <c r="A9" s="4" t="inlineStr">
        <is>
          <t>Air conditioning equipment [Member]</t>
        </is>
      </c>
    </row>
    <row r="10">
      <c r="A10" s="4" t="inlineStr">
        <is>
          <t>Total property and equipment</t>
        </is>
      </c>
      <c r="B10" s="6" t="n">
        <v>21763</v>
      </c>
      <c r="C10" s="6" t="n">
        <v>21496</v>
      </c>
      <c r="D10" s="6" t="n">
        <v>0</v>
      </c>
    </row>
    <row r="11">
      <c r="A11" s="4" t="inlineStr">
        <is>
          <t>Office Equipment [Member]</t>
        </is>
      </c>
    </row>
    <row r="12">
      <c r="A12" s="4" t="inlineStr">
        <is>
          <t>Total property and equipment</t>
        </is>
      </c>
      <c r="B12" s="5" t="n">
        <v>30199</v>
      </c>
      <c r="C12" s="5" t="n">
        <v>22241</v>
      </c>
      <c r="D12" s="5" t="n">
        <v>134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AND EQUIPMENT</t>
        </is>
      </c>
    </row>
    <row r="4">
      <c r="A4" s="4" t="inlineStr">
        <is>
          <t>Depreciation and amortization of property and equipment</t>
        </is>
      </c>
      <c r="B4" s="5" t="n">
        <v>9604</v>
      </c>
      <c r="C4" s="5" t="n">
        <v>16250</v>
      </c>
      <c r="D4" s="5" t="n">
        <v>8966</v>
      </c>
      <c r="E4" s="5" t="n">
        <v>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TANGIBLE ASSETS (Details) - USD ($)</t>
        </is>
      </c>
      <c r="B1" s="2" t="inlineStr">
        <is>
          <t>Sep. 30, 2021</t>
        </is>
      </c>
      <c r="C1" s="2" t="inlineStr">
        <is>
          <t>Dec. 31, 2020</t>
        </is>
      </c>
      <c r="D1" s="2" t="inlineStr">
        <is>
          <t>Dec. 31, 2019</t>
        </is>
      </c>
    </row>
    <row r="2">
      <c r="A2" s="4" t="inlineStr">
        <is>
          <t>Total intangible assets</t>
        </is>
      </c>
      <c r="B2" s="5" t="n">
        <v>50656</v>
      </c>
      <c r="C2" s="5" t="n">
        <v>59146</v>
      </c>
      <c r="D2" s="5" t="n">
        <v>0</v>
      </c>
    </row>
    <row r="3">
      <c r="A3" s="4" t="inlineStr">
        <is>
          <t>Less: Accumulated amortization</t>
        </is>
      </c>
      <c r="B3" s="6" t="n">
        <v>-10310</v>
      </c>
      <c r="C3" s="6" t="n">
        <v>-4234</v>
      </c>
      <c r="D3" s="6" t="n">
        <v>0</v>
      </c>
    </row>
    <row r="4">
      <c r="A4" s="4" t="inlineStr">
        <is>
          <t>Intangible assets, net</t>
        </is>
      </c>
      <c r="B4" s="6" t="n">
        <v>40346</v>
      </c>
      <c r="C4" s="6" t="n">
        <v>54912</v>
      </c>
      <c r="D4" s="6" t="n">
        <v>0</v>
      </c>
    </row>
    <row r="5">
      <c r="A5" s="4" t="inlineStr">
        <is>
          <t>Distribution software [Member]</t>
        </is>
      </c>
    </row>
    <row r="6">
      <c r="A6" s="4" t="inlineStr">
        <is>
          <t>Total intangible assets</t>
        </is>
      </c>
      <c r="B6" s="6" t="n">
        <v>38376</v>
      </c>
      <c r="C6" s="6" t="n">
        <v>37914</v>
      </c>
      <c r="D6" s="6" t="n">
        <v>0</v>
      </c>
    </row>
    <row r="7">
      <c r="A7" s="4" t="inlineStr">
        <is>
          <t>Patents acquired from related party [Member]</t>
        </is>
      </c>
    </row>
    <row r="8">
      <c r="A8" s="4" t="inlineStr">
        <is>
          <t>Total intangible assets</t>
        </is>
      </c>
      <c r="B8" s="5" t="n">
        <v>12280</v>
      </c>
      <c r="C8" s="5" t="n">
        <v>21232</v>
      </c>
      <c r="D8"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TANGIBLE ASSETS (Details 1) - USD ($)</t>
        </is>
      </c>
      <c r="B1" s="2" t="inlineStr">
        <is>
          <t>Sep. 30, 2021</t>
        </is>
      </c>
      <c r="C1" s="2" t="inlineStr">
        <is>
          <t>Dec. 31, 2020</t>
        </is>
      </c>
      <c r="D1" s="2" t="inlineStr">
        <is>
          <t>Dec. 31, 2019</t>
        </is>
      </c>
    </row>
    <row r="2">
      <c r="A2" s="3" t="inlineStr">
        <is>
          <t>INTANGIBLE ASSETS</t>
        </is>
      </c>
    </row>
    <row r="3">
      <c r="A3" s="4" t="inlineStr">
        <is>
          <t>Year ending December 31, 2021</t>
        </is>
      </c>
      <c r="B3" s="5" t="n">
        <v>2072</v>
      </c>
      <c r="C3" s="5" t="n">
        <v>8632</v>
      </c>
    </row>
    <row r="4">
      <c r="A4" s="4" t="inlineStr">
        <is>
          <t>Year ending December 31, 2022</t>
        </is>
      </c>
      <c r="B4" s="6" t="n">
        <v>8289</v>
      </c>
      <c r="C4" s="6" t="n">
        <v>8632</v>
      </c>
    </row>
    <row r="5">
      <c r="A5" s="4" t="inlineStr">
        <is>
          <t>Year ending December 31, 2023</t>
        </is>
      </c>
      <c r="B5" s="6" t="n">
        <v>8289</v>
      </c>
      <c r="C5" s="6" t="n">
        <v>8632</v>
      </c>
    </row>
    <row r="6">
      <c r="A6" s="4" t="inlineStr">
        <is>
          <t>Year ending December 31, 2024</t>
        </is>
      </c>
      <c r="B6" s="6" t="n">
        <v>8289</v>
      </c>
      <c r="C6" s="6" t="n">
        <v>8632</v>
      </c>
    </row>
    <row r="7">
      <c r="A7" s="4" t="inlineStr">
        <is>
          <t>Year ending December 31, 2025</t>
        </is>
      </c>
      <c r="B7" s="6" t="n">
        <v>2533</v>
      </c>
      <c r="C7" s="6" t="n">
        <v>4846</v>
      </c>
    </row>
    <row r="8">
      <c r="A8" s="4" t="inlineStr">
        <is>
          <t>Thereafter</t>
        </is>
      </c>
      <c r="B8" s="6" t="n">
        <v>10874</v>
      </c>
      <c r="C8" s="6" t="n">
        <v>15538</v>
      </c>
    </row>
    <row r="9">
      <c r="A9" s="4" t="inlineStr">
        <is>
          <t>Intangible assets, net</t>
        </is>
      </c>
      <c r="B9" s="5" t="n">
        <v>40346</v>
      </c>
      <c r="C9" s="5" t="n">
        <v>54912</v>
      </c>
      <c r="D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TANGIBLE ASSETS</t>
        </is>
      </c>
    </row>
    <row r="4">
      <c r="A4" s="4" t="inlineStr">
        <is>
          <t>Amortization of intangible assets</t>
        </is>
      </c>
      <c r="B4" s="5" t="n">
        <v>1644</v>
      </c>
      <c r="C4" s="5" t="n">
        <v>1929</v>
      </c>
      <c r="D4" s="5" t="n">
        <v>5988</v>
      </c>
      <c r="E4" s="5" t="n">
        <v>1929</v>
      </c>
      <c r="F4" s="5" t="n">
        <v>4096</v>
      </c>
      <c r="G4" s="5" t="n">
        <v>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 USD ($)</t>
        </is>
      </c>
      <c r="B1" s="2" t="inlineStr">
        <is>
          <t>Sep. 30, 2021</t>
        </is>
      </c>
      <c r="C1" s="2" t="inlineStr">
        <is>
          <t>Dec. 31, 2020</t>
        </is>
      </c>
    </row>
    <row r="2">
      <c r="A2" s="3" t="inlineStr">
        <is>
          <t>OPERATING LEASE RIGHT OF USE ASSET AND OPERATING LEASE LIABILITY</t>
        </is>
      </c>
    </row>
    <row r="3">
      <c r="A3" s="4" t="inlineStr">
        <is>
          <t>Future undiscounted minimum lease payments, Year ending December 31, 2021</t>
        </is>
      </c>
      <c r="B3" s="5" t="n">
        <v>260969</v>
      </c>
      <c r="C3" s="5" t="n">
        <v>322806</v>
      </c>
    </row>
    <row r="4">
      <c r="A4" s="4" t="inlineStr">
        <is>
          <t>Future undiscounted minimum lease payments, Year ending December 31, 2022</t>
        </is>
      </c>
      <c r="B4" s="6" t="n">
        <v>556793</v>
      </c>
    </row>
    <row r="5">
      <c r="A5" s="4" t="inlineStr">
        <is>
          <t>Future undiscounted minimum lease payments, Year ending December 31, 2023</t>
        </is>
      </c>
      <c r="B5" s="6" t="n">
        <v>556793</v>
      </c>
    </row>
    <row r="6">
      <c r="A6" s="4" t="inlineStr">
        <is>
          <t>Future undiscounted minimum lease payments, Year ending December 31, 2024</t>
        </is>
      </c>
      <c r="B6" s="6" t="n">
        <v>584663</v>
      </c>
    </row>
    <row r="7">
      <c r="A7" s="4" t="inlineStr">
        <is>
          <t>Future undiscounted minimum lease payments, Year ending December 31, 2025</t>
        </is>
      </c>
      <c r="B7" s="6" t="n">
        <v>590201</v>
      </c>
    </row>
    <row r="8">
      <c r="A8" s="4" t="inlineStr">
        <is>
          <t>Future undiscounted minimum lease payments,Thereafter</t>
        </is>
      </c>
      <c r="B8" s="6" t="n">
        <v>98336</v>
      </c>
    </row>
    <row r="9">
      <c r="A9" s="4" t="inlineStr">
        <is>
          <t>Total future undiscounted minimum lease payments</t>
        </is>
      </c>
      <c r="B9" s="5" t="n">
        <v>26477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s>
  <sheetData>
    <row r="1">
      <c r="A1" s="1" t="inlineStr">
        <is>
          <t>OPERATING LEASE RIGHT OF USE ASSET AND OPERATING LEASE LIABILITY (Details Narrative) - USD ($)</t>
        </is>
      </c>
      <c r="B1" s="2" t="inlineStr">
        <is>
          <t>1 Months Ended</t>
        </is>
      </c>
      <c r="C1" s="2" t="inlineStr">
        <is>
          <t>9 Months Ended</t>
        </is>
      </c>
      <c r="E1" s="2" t="inlineStr">
        <is>
          <t>12 Months Ended</t>
        </is>
      </c>
    </row>
    <row r="2">
      <c r="B2" s="2" t="inlineStr">
        <is>
          <t>Feb. 17, 2020</t>
        </is>
      </c>
      <c r="C2" s="2" t="inlineStr">
        <is>
          <t>Sep. 30, 2021</t>
        </is>
      </c>
      <c r="D2" s="2" t="inlineStr">
        <is>
          <t>Sep. 30, 2020</t>
        </is>
      </c>
      <c r="E2" s="2" t="inlineStr">
        <is>
          <t>Dec. 31, 2020</t>
        </is>
      </c>
      <c r="F2" s="2" t="inlineStr">
        <is>
          <t>Dec. 31, 2019</t>
        </is>
      </c>
    </row>
    <row r="3">
      <c r="A3" s="4" t="inlineStr">
        <is>
          <t>Operating lease right of use assets</t>
        </is>
      </c>
      <c r="C3" s="5" t="n">
        <v>2342738</v>
      </c>
      <c r="E3" s="5" t="n">
        <v>315207</v>
      </c>
      <c r="F3" s="5" t="n">
        <v>546350</v>
      </c>
    </row>
    <row r="4">
      <c r="A4" s="4" t="inlineStr">
        <is>
          <t>Borrowing rate</t>
        </is>
      </c>
      <c r="C4" s="4" t="inlineStr">
        <is>
          <t>4.75%</t>
        </is>
      </c>
      <c r="E4" s="4" t="inlineStr">
        <is>
          <t>4.75%</t>
        </is>
      </c>
    </row>
    <row r="5">
      <c r="A5" s="4" t="inlineStr">
        <is>
          <t>Occupancy expense</t>
        </is>
      </c>
      <c r="C5" s="5" t="n">
        <v>467709</v>
      </c>
      <c r="D5" s="5" t="n">
        <v>159889</v>
      </c>
      <c r="E5" s="5" t="n">
        <v>213185</v>
      </c>
      <c r="F5" s="5" t="n">
        <v>101702</v>
      </c>
    </row>
    <row r="6">
      <c r="A6" s="4" t="inlineStr">
        <is>
          <t>Future lease payments</t>
        </is>
      </c>
      <c r="E6" s="5" t="n">
        <v>322806</v>
      </c>
    </row>
    <row r="7">
      <c r="A7" s="4" t="inlineStr">
        <is>
          <t>Value of the future lease payments</t>
        </is>
      </c>
      <c r="C7" s="5" t="n">
        <v>2647755</v>
      </c>
    </row>
    <row r="8">
      <c r="A8" s="4" t="inlineStr">
        <is>
          <t>Current exchange rate</t>
        </is>
      </c>
      <c r="B8" s="9" t="n">
        <v>6.7473</v>
      </c>
    </row>
    <row r="9">
      <c r="A9" s="4" t="inlineStr">
        <is>
          <t>August 1 2019 [Member] | Jiu Si Cheng Investment Management [Member]</t>
        </is>
      </c>
    </row>
    <row r="10">
      <c r="A10" s="4" t="inlineStr">
        <is>
          <t>Current exchange rate</t>
        </is>
      </c>
      <c r="C10" s="9" t="n">
        <v>6.45</v>
      </c>
    </row>
    <row r="11">
      <c r="A11" s="4" t="inlineStr">
        <is>
          <t>Rent and management fees</t>
        </is>
      </c>
      <c r="C11" s="5" t="n">
        <v>46512</v>
      </c>
    </row>
    <row r="12">
      <c r="A12" s="4" t="inlineStr">
        <is>
          <t>Payment of security deposit</t>
        </is>
      </c>
      <c r="C12" s="5" t="n">
        <v>92799</v>
      </c>
    </row>
    <row r="13">
      <c r="A13" s="4" t="inlineStr">
        <is>
          <t>Lease agreement, description</t>
        </is>
      </c>
      <c r="C13" s="4" t="inlineStr">
        <is>
          <t>The lease provides for a lease term of 5 years from March 1, 2021 to February 28, 2026. The lease also provides for payments of monthly rent to the landlord of approximately RMB 300,000 ($46,440 at the 6.4600 current exchange rate at June 30, 2021) and the payment of a security deposit to the Landlord of RMB $598,553 ($92,655 at the 6.4600 current exchange rate at June 30, 2021).</t>
        </is>
      </c>
      <c r="E13" s="4" t="inlineStr">
        <is>
          <t>right to renew for an additional term of 2 years and 8 months from December 1, 2021 to July 31, 2024. The lease also provided for payments of quarterly rent and management fees to the landlord for the initial term of a total of RMB 4,756,649 ($728,586 at the 6.5286 current exchange rate at December 31, 2020) and the payment of a security deposit to the Landlord of RMB 566,754</t>
        </is>
      </c>
    </row>
    <row r="14">
      <c r="A14" s="4" t="inlineStr">
        <is>
          <t>March 1 2021 [Member] | Chengdu Liangkang Investment [Member]</t>
        </is>
      </c>
    </row>
    <row r="15">
      <c r="A15" s="4" t="inlineStr">
        <is>
          <t>Current exchange rate</t>
        </is>
      </c>
      <c r="C15" s="9" t="n">
        <v>6.45</v>
      </c>
    </row>
    <row r="16">
      <c r="A16" s="4" t="inlineStr">
        <is>
          <t>Rent and management fees</t>
        </is>
      </c>
      <c r="C16" s="5" t="n">
        <v>737465</v>
      </c>
    </row>
    <row r="17">
      <c r="A17" s="4" t="inlineStr">
        <is>
          <t>Payment of security deposit</t>
        </is>
      </c>
      <c r="C17" s="5" t="n">
        <v>87869</v>
      </c>
    </row>
    <row r="18">
      <c r="A18" s="4" t="inlineStr">
        <is>
          <t>Lease agreement, description</t>
        </is>
      </c>
      <c r="C18" s="4" t="inlineStr">
        <is>
          <t>The lease provided for an initial term of 2 years and 4 months from August 2, 2019 to November 30, 2021 with a right to renew for an additional term of 2 years and 8 months from December 1, 2021 to July 31, 2024. The lease also provided for payments of quarterly rent and management fees to the landlord for the initial term of a total of RMB 4,756,649 ($737,465 at the 6.4500 current exchange rate at September 30, 2021) and the payment of a security deposit to the Landlord of RMB 566,754 ($87,869 at the 6.4500 current exchange rate at September 30, 2021).</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13" customWidth="1" min="5" max="5"/>
    <col width="27" customWidth="1" min="6" max="6"/>
    <col width="20" customWidth="1" min="7" max="7"/>
    <col width="37" customWidth="1" min="8" max="8"/>
  </cols>
  <sheetData>
    <row r="1">
      <c r="A1" s="1" t="inlineStr">
        <is>
          <t>CONSOLIDATED STATEMENTS OF CHANGES IN STOCKHOLDERS' EQUITY - USD ($)</t>
        </is>
      </c>
      <c r="B1" s="2" t="inlineStr">
        <is>
          <t>Total</t>
        </is>
      </c>
      <c r="C1" s="2" t="inlineStr">
        <is>
          <t>Common Stock Class B [Member]</t>
        </is>
      </c>
      <c r="D1" s="2" t="inlineStr">
        <is>
          <t>Common Stock Class A [Member]</t>
        </is>
      </c>
      <c r="E1" s="2" t="inlineStr">
        <is>
          <t>Common Stock</t>
        </is>
      </c>
      <c r="F1" s="2" t="inlineStr">
        <is>
          <t>Additional Paid-In Capital</t>
        </is>
      </c>
      <c r="G1" s="2" t="inlineStr">
        <is>
          <t>Accumulated Deficit</t>
        </is>
      </c>
      <c r="H1" s="2" t="inlineStr">
        <is>
          <t>Accumulated other comprehensive loss</t>
        </is>
      </c>
    </row>
    <row r="2">
      <c r="A2" s="4" t="inlineStr">
        <is>
          <t>Balance, amount at Dec. 31, 2018</t>
        </is>
      </c>
      <c r="B2" s="5" t="n">
        <v>0</v>
      </c>
      <c r="E2" s="5" t="n">
        <v>0</v>
      </c>
      <c r="F2" s="5" t="n">
        <v>0</v>
      </c>
      <c r="G2" s="5" t="n">
        <v>0</v>
      </c>
      <c r="H2" s="5" t="n">
        <v>0</v>
      </c>
    </row>
    <row r="3">
      <c r="A3" s="4" t="inlineStr">
        <is>
          <t>Capital contributions to Yubo Beijing</t>
        </is>
      </c>
      <c r="B3" s="6" t="n">
        <v>723861</v>
      </c>
      <c r="F3" s="6" t="n">
        <v>723861</v>
      </c>
    </row>
    <row r="4">
      <c r="A4" s="4" t="inlineStr">
        <is>
          <t>Foreign currency translation adjustment</t>
        </is>
      </c>
      <c r="B4" s="6" t="n">
        <v>-3935</v>
      </c>
      <c r="H4" s="6" t="n">
        <v>-3935</v>
      </c>
    </row>
    <row r="5">
      <c r="A5" s="4" t="inlineStr">
        <is>
          <t>Net loss</t>
        </is>
      </c>
      <c r="B5" s="6" t="n">
        <v>-231193</v>
      </c>
      <c r="G5" s="6" t="n">
        <v>-231193</v>
      </c>
    </row>
    <row r="6">
      <c r="A6" s="4" t="inlineStr">
        <is>
          <t>Balance, shares at Dec. 31, 2019</t>
        </is>
      </c>
      <c r="D6" s="6" t="n">
        <v>115245000</v>
      </c>
    </row>
    <row r="7">
      <c r="A7" s="4" t="inlineStr">
        <is>
          <t>Balance, amount at Dec. 31, 2019</t>
        </is>
      </c>
      <c r="B7" s="6" t="n">
        <v>488733</v>
      </c>
      <c r="C7" s="5" t="n">
        <v>0</v>
      </c>
      <c r="D7" s="5" t="n">
        <v>115245</v>
      </c>
      <c r="E7" s="6" t="n">
        <v>0</v>
      </c>
      <c r="F7" s="6" t="n">
        <v>723861</v>
      </c>
      <c r="G7" s="6" t="n">
        <v>-231193</v>
      </c>
      <c r="H7" s="6" t="n">
        <v>-3935</v>
      </c>
    </row>
    <row r="8">
      <c r="A8" s="4" t="inlineStr">
        <is>
          <t>Capital contributions to Yubo Beijing</t>
        </is>
      </c>
      <c r="B8" s="6" t="n">
        <v>504892</v>
      </c>
      <c r="F8" s="6" t="n">
        <v>504892</v>
      </c>
    </row>
    <row r="9">
      <c r="A9" s="4" t="inlineStr">
        <is>
          <t>Foreign currency translation adjustment</t>
        </is>
      </c>
      <c r="B9" s="6" t="n">
        <v>-24516</v>
      </c>
      <c r="C9" s="6" t="n">
        <v>0</v>
      </c>
      <c r="D9" s="6" t="n">
        <v>0</v>
      </c>
      <c r="F9" s="6" t="n">
        <v>0</v>
      </c>
      <c r="G9" s="6" t="n">
        <v>0</v>
      </c>
      <c r="H9" s="6" t="n">
        <v>-24516</v>
      </c>
    </row>
    <row r="10">
      <c r="A10" s="4" t="inlineStr">
        <is>
          <t>Net loss</t>
        </is>
      </c>
      <c r="B10" s="6" t="n">
        <v>-140948</v>
      </c>
      <c r="C10" s="6" t="n">
        <v>0</v>
      </c>
      <c r="D10" s="5" t="n">
        <v>0</v>
      </c>
      <c r="F10" s="6" t="n">
        <v>0</v>
      </c>
      <c r="G10" s="6" t="n">
        <v>-140948</v>
      </c>
      <c r="H10" s="6" t="n">
        <v>0</v>
      </c>
    </row>
    <row r="11">
      <c r="A11" s="4" t="inlineStr">
        <is>
          <t>Balance, shares at Mar. 31, 2020</t>
        </is>
      </c>
      <c r="D11" s="6" t="n">
        <v>115245000</v>
      </c>
    </row>
    <row r="12">
      <c r="A12" s="4" t="inlineStr">
        <is>
          <t>Balance, amount at Mar. 31, 2020</t>
        </is>
      </c>
      <c r="B12" s="6" t="n">
        <v>828161</v>
      </c>
      <c r="C12" s="6" t="n">
        <v>0</v>
      </c>
      <c r="D12" s="5" t="n">
        <v>115245</v>
      </c>
      <c r="F12" s="6" t="n">
        <v>1113508</v>
      </c>
      <c r="G12" s="6" t="n">
        <v>-372141</v>
      </c>
      <c r="H12" s="6" t="n">
        <v>-28451</v>
      </c>
    </row>
    <row r="13">
      <c r="A13" s="4" t="inlineStr">
        <is>
          <t>Balance, shares at Dec. 31, 2019</t>
        </is>
      </c>
      <c r="D13" s="6" t="n">
        <v>115245000</v>
      </c>
    </row>
    <row r="14">
      <c r="A14" s="4" t="inlineStr">
        <is>
          <t>Balance, amount at Dec. 31, 2019</t>
        </is>
      </c>
      <c r="B14" s="6" t="n">
        <v>488733</v>
      </c>
      <c r="C14" s="6" t="n">
        <v>0</v>
      </c>
      <c r="D14" s="5" t="n">
        <v>115245</v>
      </c>
      <c r="E14" s="6" t="n">
        <v>0</v>
      </c>
      <c r="F14" s="6" t="n">
        <v>723861</v>
      </c>
      <c r="G14" s="6" t="n">
        <v>-231193</v>
      </c>
      <c r="H14" s="6" t="n">
        <v>-3935</v>
      </c>
    </row>
    <row r="15">
      <c r="A15" s="4" t="inlineStr">
        <is>
          <t>Foreign currency translation adjustment</t>
        </is>
      </c>
      <c r="B15" s="6" t="n">
        <v>3395</v>
      </c>
    </row>
    <row r="16">
      <c r="A16" s="4" t="inlineStr">
        <is>
          <t>Net loss</t>
        </is>
      </c>
      <c r="B16" s="6" t="n">
        <v>-430301</v>
      </c>
    </row>
    <row r="17">
      <c r="A17" s="4" t="inlineStr">
        <is>
          <t>Balance, shares at Sep. 30, 2020</t>
        </is>
      </c>
      <c r="D17" s="6" t="n">
        <v>115245000</v>
      </c>
    </row>
    <row r="18">
      <c r="A18" s="4" t="inlineStr">
        <is>
          <t>Balance, amount at Sep. 30, 2020</t>
        </is>
      </c>
      <c r="B18" s="6" t="n">
        <v>519954</v>
      </c>
      <c r="C18" s="6" t="n">
        <v>0</v>
      </c>
      <c r="D18" s="5" t="n">
        <v>115245</v>
      </c>
      <c r="F18" s="6" t="n">
        <v>1113508</v>
      </c>
      <c r="G18" s="6" t="n">
        <v>-708799</v>
      </c>
      <c r="H18" s="6" t="n">
        <v>0</v>
      </c>
    </row>
    <row r="19">
      <c r="A19" s="4" t="inlineStr">
        <is>
          <t>Balance, shares at Dec. 31, 2019</t>
        </is>
      </c>
      <c r="D19" s="6" t="n">
        <v>115245000</v>
      </c>
    </row>
    <row r="20">
      <c r="A20" s="4" t="inlineStr">
        <is>
          <t>Balance, amount at Dec. 31, 2019</t>
        </is>
      </c>
      <c r="B20" s="6" t="n">
        <v>488733</v>
      </c>
      <c r="C20" s="6" t="n">
        <v>0</v>
      </c>
      <c r="D20" s="5" t="n">
        <v>115245</v>
      </c>
      <c r="E20" s="6" t="n">
        <v>0</v>
      </c>
      <c r="F20" s="6" t="n">
        <v>723861</v>
      </c>
      <c r="G20" s="6" t="n">
        <v>-231193</v>
      </c>
      <c r="H20" s="6" t="n">
        <v>-3935</v>
      </c>
    </row>
    <row r="21">
      <c r="A21" s="4" t="inlineStr">
        <is>
          <t>Foreign currency translation adjustment</t>
        </is>
      </c>
      <c r="B21" s="6" t="n">
        <v>5931</v>
      </c>
      <c r="E21" s="6" t="n">
        <v>0</v>
      </c>
      <c r="F21" s="6" t="n">
        <v>0</v>
      </c>
      <c r="G21" s="6" t="n">
        <v>0</v>
      </c>
      <c r="H21" s="6" t="n">
        <v>5931</v>
      </c>
    </row>
    <row r="22">
      <c r="A22" s="4" t="inlineStr">
        <is>
          <t>Net loss</t>
        </is>
      </c>
      <c r="B22" s="6" t="n">
        <v>-711801</v>
      </c>
      <c r="E22" s="5" t="n">
        <v>0</v>
      </c>
      <c r="F22" s="6" t="n">
        <v>0</v>
      </c>
      <c r="G22" s="6" t="n">
        <v>-711801</v>
      </c>
      <c r="H22" s="6" t="n">
        <v>0</v>
      </c>
    </row>
    <row r="23">
      <c r="A23" s="4" t="inlineStr">
        <is>
          <t>Issuance of ordinary shares and capital contributions to Yubo Beijing, shares</t>
        </is>
      </c>
      <c r="E23" s="6" t="n">
        <v>10000000</v>
      </c>
    </row>
    <row r="24">
      <c r="A24" s="4" t="inlineStr">
        <is>
          <t>Issuance of ordinary shares and capital contributions to Yubo Beijing, amount</t>
        </is>
      </c>
      <c r="B24" s="6" t="n">
        <v>634756</v>
      </c>
      <c r="E24" s="5" t="n">
        <v>1000</v>
      </c>
      <c r="F24" s="6" t="n">
        <v>633756</v>
      </c>
      <c r="G24" s="6" t="n">
        <v>0</v>
      </c>
      <c r="H24" s="6" t="n">
        <v>0</v>
      </c>
    </row>
    <row r="25">
      <c r="A25" s="4" t="inlineStr">
        <is>
          <t>Sale of ordinary shares on September 11, 2020, shares</t>
        </is>
      </c>
      <c r="E25" s="6" t="n">
        <v>152284</v>
      </c>
    </row>
    <row r="26">
      <c r="A26" s="4" t="inlineStr">
        <is>
          <t>Sale of ordinary shares on September 11, 2020, amount</t>
        </is>
      </c>
      <c r="B26" s="6" t="n">
        <v>750000</v>
      </c>
      <c r="E26" s="5" t="n">
        <v>15</v>
      </c>
      <c r="F26" s="6" t="n">
        <v>749985</v>
      </c>
    </row>
    <row r="27">
      <c r="A27" s="4" t="inlineStr">
        <is>
          <t>Balance, shares at Dec. 31, 2020</t>
        </is>
      </c>
      <c r="D27" s="6" t="n">
        <v>117000000</v>
      </c>
      <c r="E27" s="6" t="n">
        <v>10152284</v>
      </c>
    </row>
    <row r="28">
      <c r="A28" s="4" t="inlineStr">
        <is>
          <t>Balance, amount at Dec. 31, 2020</t>
        </is>
      </c>
      <c r="B28" s="6" t="n">
        <v>1167619</v>
      </c>
      <c r="C28" s="6" t="n">
        <v>0</v>
      </c>
      <c r="D28" s="5" t="n">
        <v>117000</v>
      </c>
      <c r="E28" s="5" t="n">
        <v>1015</v>
      </c>
      <c r="F28" s="6" t="n">
        <v>2107602</v>
      </c>
      <c r="G28" s="6" t="n">
        <v>-942994</v>
      </c>
      <c r="H28" s="6" t="n">
        <v>1996</v>
      </c>
    </row>
    <row r="29">
      <c r="A29" s="4" t="inlineStr">
        <is>
          <t>Balance, shares at Mar. 31, 2020</t>
        </is>
      </c>
      <c r="D29" s="6" t="n">
        <v>115245000</v>
      </c>
    </row>
    <row r="30">
      <c r="A30" s="4" t="inlineStr">
        <is>
          <t>Balance, amount at Mar. 31, 2020</t>
        </is>
      </c>
      <c r="B30" s="6" t="n">
        <v>828161</v>
      </c>
      <c r="C30" s="6" t="n">
        <v>0</v>
      </c>
      <c r="D30" s="5" t="n">
        <v>115245</v>
      </c>
      <c r="F30" s="6" t="n">
        <v>1113508</v>
      </c>
      <c r="G30" s="6" t="n">
        <v>-372141</v>
      </c>
      <c r="H30" s="6" t="n">
        <v>-28451</v>
      </c>
    </row>
    <row r="31">
      <c r="A31" s="4" t="inlineStr">
        <is>
          <t>Foreign currency translation adjustment</t>
        </is>
      </c>
      <c r="B31" s="6" t="n">
        <v>-10016</v>
      </c>
      <c r="C31" s="6" t="n">
        <v>0</v>
      </c>
      <c r="D31" s="6" t="n">
        <v>0</v>
      </c>
      <c r="F31" s="6" t="n">
        <v>0</v>
      </c>
      <c r="G31" s="6" t="n">
        <v>0</v>
      </c>
      <c r="H31" s="6" t="n">
        <v>-10016</v>
      </c>
    </row>
    <row r="32">
      <c r="A32" s="4" t="inlineStr">
        <is>
          <t>Net loss</t>
        </is>
      </c>
      <c r="B32" s="6" t="n">
        <v>-31946</v>
      </c>
      <c r="C32" s="6" t="n">
        <v>0</v>
      </c>
      <c r="D32" s="5" t="n">
        <v>0</v>
      </c>
      <c r="F32" s="6" t="n">
        <v>0</v>
      </c>
      <c r="G32" s="6" t="n">
        <v>-31946</v>
      </c>
      <c r="H32" s="6" t="n">
        <v>0</v>
      </c>
    </row>
    <row r="33">
      <c r="A33" s="4" t="inlineStr">
        <is>
          <t>Balance, shares at Jun. 30, 2020</t>
        </is>
      </c>
      <c r="D33" s="6" t="n">
        <v>115245000</v>
      </c>
    </row>
    <row r="34">
      <c r="A34" s="4" t="inlineStr">
        <is>
          <t>Balance, amount at Jun. 30, 2020</t>
        </is>
      </c>
      <c r="B34" s="6" t="n">
        <v>786199</v>
      </c>
      <c r="C34" s="6" t="n">
        <v>0</v>
      </c>
      <c r="D34" s="5" t="n">
        <v>115245</v>
      </c>
      <c r="F34" s="6" t="n">
        <v>1113508</v>
      </c>
      <c r="G34" s="6" t="n">
        <v>-404087</v>
      </c>
      <c r="H34" s="6" t="n">
        <v>-38467</v>
      </c>
    </row>
    <row r="35">
      <c r="A35" s="4" t="inlineStr">
        <is>
          <t>Foreign currency translation adjustment</t>
        </is>
      </c>
      <c r="B35" s="6" t="n">
        <v>38467</v>
      </c>
      <c r="C35" s="6" t="n">
        <v>0</v>
      </c>
      <c r="D35" s="6" t="n">
        <v>0</v>
      </c>
      <c r="F35" s="6" t="n">
        <v>0</v>
      </c>
      <c r="G35" s="6" t="n">
        <v>0</v>
      </c>
      <c r="H35" s="6" t="n">
        <v>38467</v>
      </c>
    </row>
    <row r="36">
      <c r="A36" s="4" t="inlineStr">
        <is>
          <t>Net loss</t>
        </is>
      </c>
      <c r="B36" s="6" t="n">
        <v>-304712</v>
      </c>
      <c r="C36" s="6" t="n">
        <v>0</v>
      </c>
      <c r="D36" s="5" t="n">
        <v>0</v>
      </c>
      <c r="F36" s="6" t="n">
        <v>0</v>
      </c>
      <c r="G36" s="6" t="n">
        <v>-304712</v>
      </c>
      <c r="H36" s="6" t="n">
        <v>0</v>
      </c>
    </row>
    <row r="37">
      <c r="A37" s="4" t="inlineStr">
        <is>
          <t>Balance, shares at Sep. 30, 2020</t>
        </is>
      </c>
      <c r="D37" s="6" t="n">
        <v>115245000</v>
      </c>
    </row>
    <row r="38">
      <c r="A38" s="4" t="inlineStr">
        <is>
          <t>Balance, amount at Sep. 30, 2020</t>
        </is>
      </c>
      <c r="B38" s="6" t="n">
        <v>519954</v>
      </c>
      <c r="C38" s="6" t="n">
        <v>0</v>
      </c>
      <c r="D38" s="5" t="n">
        <v>115245</v>
      </c>
      <c r="F38" s="6" t="n">
        <v>1113508</v>
      </c>
      <c r="G38" s="6" t="n">
        <v>-708799</v>
      </c>
      <c r="H38" s="6" t="n">
        <v>0</v>
      </c>
    </row>
    <row r="39">
      <c r="A39" s="4" t="inlineStr">
        <is>
          <t>Balance, shares at Dec. 31, 2020</t>
        </is>
      </c>
      <c r="D39" s="6" t="n">
        <v>117000000</v>
      </c>
      <c r="E39" s="6" t="n">
        <v>10152284</v>
      </c>
    </row>
    <row r="40">
      <c r="A40" s="4" t="inlineStr">
        <is>
          <t>Balance, amount at Dec. 31, 2020</t>
        </is>
      </c>
      <c r="B40" s="6" t="n">
        <v>1167619</v>
      </c>
      <c r="C40" s="6" t="n">
        <v>0</v>
      </c>
      <c r="D40" s="5" t="n">
        <v>117000</v>
      </c>
      <c r="E40" s="5" t="n">
        <v>1015</v>
      </c>
      <c r="F40" s="6" t="n">
        <v>2107602</v>
      </c>
      <c r="G40" s="6" t="n">
        <v>-942994</v>
      </c>
      <c r="H40" s="6" t="n">
        <v>1996</v>
      </c>
    </row>
    <row r="41">
      <c r="A41" s="4" t="inlineStr">
        <is>
          <t>Capital contributions to Yubo Beijing</t>
        </is>
      </c>
      <c r="B41" s="6" t="n">
        <v>127164</v>
      </c>
      <c r="C41" s="6" t="n">
        <v>0</v>
      </c>
      <c r="D41" s="6" t="n">
        <v>0</v>
      </c>
      <c r="F41" s="6" t="n">
        <v>127164</v>
      </c>
      <c r="G41" s="6" t="n">
        <v>0</v>
      </c>
      <c r="H41" s="6" t="n">
        <v>0</v>
      </c>
    </row>
    <row r="42">
      <c r="A42" s="4" t="inlineStr">
        <is>
          <t>Foreign currency translation adjustment</t>
        </is>
      </c>
      <c r="B42" s="6" t="n">
        <v>70413</v>
      </c>
      <c r="C42" s="6" t="n">
        <v>0</v>
      </c>
      <c r="D42" s="6" t="n">
        <v>0</v>
      </c>
      <c r="F42" s="6" t="n">
        <v>0</v>
      </c>
      <c r="G42" s="6" t="n">
        <v>0</v>
      </c>
      <c r="H42" s="6" t="n">
        <v>70413</v>
      </c>
    </row>
    <row r="43">
      <c r="A43" s="4" t="inlineStr">
        <is>
          <t>Net loss</t>
        </is>
      </c>
      <c r="B43" s="6" t="n">
        <v>-438676</v>
      </c>
      <c r="C43" s="5" t="n">
        <v>0</v>
      </c>
      <c r="D43" s="5" t="n">
        <v>0</v>
      </c>
      <c r="F43" s="6" t="n">
        <v>0</v>
      </c>
      <c r="G43" s="6" t="n">
        <v>-438676</v>
      </c>
      <c r="H43" s="6" t="n">
        <v>0</v>
      </c>
    </row>
    <row r="44">
      <c r="A44" s="4" t="inlineStr">
        <is>
          <t>Reverse acquisitions of Yubo International Biotech Limited by Plantium International Biotech Co. Ltd., shares</t>
        </is>
      </c>
      <c r="C44" s="6" t="n">
        <v>4447</v>
      </c>
      <c r="D44" s="6" t="n">
        <v>1177885</v>
      </c>
    </row>
    <row r="45">
      <c r="A45" s="4" t="inlineStr">
        <is>
          <t>Reverse acquisitions of Yubo International Biotech Limited by Plantium International Biotech Co. Ltd., amount</t>
        </is>
      </c>
      <c r="B45" s="6" t="n">
        <v>0</v>
      </c>
      <c r="C45" s="5" t="n">
        <v>4</v>
      </c>
      <c r="D45" s="5" t="n">
        <v>1178</v>
      </c>
      <c r="F45" s="6" t="n">
        <v>-1182</v>
      </c>
      <c r="G45" s="6" t="n">
        <v>0</v>
      </c>
      <c r="H45" s="6" t="n">
        <v>0</v>
      </c>
    </row>
    <row r="46">
      <c r="A46" s="4" t="inlineStr">
        <is>
          <t>Balance, shares at Mar. 31, 2021</t>
        </is>
      </c>
      <c r="C46" s="6" t="n">
        <v>4447</v>
      </c>
      <c r="D46" s="6" t="n">
        <v>118177885</v>
      </c>
    </row>
    <row r="47">
      <c r="A47" s="4" t="inlineStr">
        <is>
          <t>Balance, amount at Mar. 31, 2021</t>
        </is>
      </c>
      <c r="B47" s="6" t="n">
        <v>926520</v>
      </c>
      <c r="C47" s="5" t="n">
        <v>4</v>
      </c>
      <c r="D47" s="5" t="n">
        <v>118178</v>
      </c>
      <c r="F47" s="6" t="n">
        <v>2117599</v>
      </c>
      <c r="G47" s="6" t="n">
        <v>-1381670</v>
      </c>
      <c r="H47" s="6" t="n">
        <v>72409</v>
      </c>
    </row>
    <row r="48">
      <c r="A48" s="4" t="inlineStr">
        <is>
          <t>Balance, shares at Dec. 31, 2020</t>
        </is>
      </c>
      <c r="D48" s="6" t="n">
        <v>117000000</v>
      </c>
      <c r="E48" s="6" t="n">
        <v>10152284</v>
      </c>
    </row>
    <row r="49">
      <c r="A49" s="4" t="inlineStr">
        <is>
          <t>Balance, amount at Dec. 31, 2020</t>
        </is>
      </c>
      <c r="B49" s="6" t="n">
        <v>1167619</v>
      </c>
      <c r="C49" s="5" t="n">
        <v>0</v>
      </c>
      <c r="D49" s="5" t="n">
        <v>117000</v>
      </c>
      <c r="E49" s="5" t="n">
        <v>1015</v>
      </c>
      <c r="F49" s="6" t="n">
        <v>2107602</v>
      </c>
      <c r="G49" s="6" t="n">
        <v>-942994</v>
      </c>
      <c r="H49" s="6" t="n">
        <v>1996</v>
      </c>
    </row>
    <row r="50">
      <c r="A50" s="4" t="inlineStr">
        <is>
          <t>Foreign currency translation adjustment</t>
        </is>
      </c>
      <c r="B50" s="6" t="n">
        <v>72789</v>
      </c>
    </row>
    <row r="51">
      <c r="A51" s="4" t="inlineStr">
        <is>
          <t>Net loss</t>
        </is>
      </c>
      <c r="B51" s="6" t="n">
        <v>-1145267</v>
      </c>
    </row>
    <row r="52">
      <c r="A52" s="4" t="inlineStr">
        <is>
          <t>Balance, shares at Sep. 30, 2021</t>
        </is>
      </c>
      <c r="C52" s="6" t="n">
        <v>4447</v>
      </c>
      <c r="D52" s="6" t="n">
        <v>118177885</v>
      </c>
    </row>
    <row r="53">
      <c r="A53" s="4" t="inlineStr">
        <is>
          <t>Balance, amount at Sep. 30, 2021</t>
        </is>
      </c>
      <c r="B53" s="6" t="n">
        <v>222304</v>
      </c>
      <c r="C53" s="5" t="n">
        <v>4</v>
      </c>
      <c r="D53" s="5" t="n">
        <v>118178</v>
      </c>
      <c r="F53" s="6" t="n">
        <v>2117599</v>
      </c>
      <c r="G53" s="6" t="n">
        <v>-2088262</v>
      </c>
      <c r="H53" s="6" t="n">
        <v>74785</v>
      </c>
    </row>
    <row r="54">
      <c r="A54" s="4" t="inlineStr">
        <is>
          <t>Balance, shares at Mar. 31, 2021</t>
        </is>
      </c>
      <c r="C54" s="6" t="n">
        <v>4447</v>
      </c>
      <c r="D54" s="6" t="n">
        <v>118177885</v>
      </c>
    </row>
    <row r="55">
      <c r="A55" s="4" t="inlineStr">
        <is>
          <t>Balance, amount at Mar. 31, 2021</t>
        </is>
      </c>
      <c r="B55" s="6" t="n">
        <v>926520</v>
      </c>
      <c r="C55" s="5" t="n">
        <v>4</v>
      </c>
      <c r="D55" s="5" t="n">
        <v>118178</v>
      </c>
      <c r="F55" s="6" t="n">
        <v>2117599</v>
      </c>
      <c r="G55" s="6" t="n">
        <v>-1381670</v>
      </c>
      <c r="H55" s="6" t="n">
        <v>72409</v>
      </c>
    </row>
    <row r="56">
      <c r="A56" s="4" t="inlineStr">
        <is>
          <t>Foreign currency translation adjustment</t>
        </is>
      </c>
      <c r="B56" s="6" t="n">
        <v>13122</v>
      </c>
      <c r="C56" s="6" t="n">
        <v>0</v>
      </c>
      <c r="D56" s="6" t="n">
        <v>0</v>
      </c>
      <c r="F56" s="6" t="n">
        <v>0</v>
      </c>
      <c r="G56" s="6" t="n">
        <v>0</v>
      </c>
      <c r="H56" s="6" t="n">
        <v>13122</v>
      </c>
    </row>
    <row r="57">
      <c r="A57" s="4" t="inlineStr">
        <is>
          <t>Net loss</t>
        </is>
      </c>
      <c r="B57" s="6" t="n">
        <v>-370008</v>
      </c>
      <c r="C57" s="5" t="n">
        <v>0</v>
      </c>
      <c r="D57" s="5" t="n">
        <v>0</v>
      </c>
      <c r="F57" s="6" t="n">
        <v>0</v>
      </c>
      <c r="G57" s="6" t="n">
        <v>-370008</v>
      </c>
      <c r="H57" s="6" t="n">
        <v>0</v>
      </c>
    </row>
    <row r="58">
      <c r="A58" s="4" t="inlineStr">
        <is>
          <t>Balance, shares at Jun. 30, 2021</t>
        </is>
      </c>
      <c r="C58" s="6" t="n">
        <v>4447</v>
      </c>
      <c r="D58" s="6" t="n">
        <v>118177885</v>
      </c>
    </row>
    <row r="59">
      <c r="A59" s="4" t="inlineStr">
        <is>
          <t>Balance, amount at Jun. 30, 2021</t>
        </is>
      </c>
      <c r="B59" s="6" t="n">
        <v>569634</v>
      </c>
      <c r="C59" s="5" t="n">
        <v>4</v>
      </c>
      <c r="D59" s="5" t="n">
        <v>118178</v>
      </c>
      <c r="F59" s="6" t="n">
        <v>2117599</v>
      </c>
      <c r="G59" s="6" t="n">
        <v>-1751678</v>
      </c>
      <c r="H59" s="6" t="n">
        <v>85531</v>
      </c>
    </row>
    <row r="60">
      <c r="A60" s="4" t="inlineStr">
        <is>
          <t>Foreign currency translation adjustment</t>
        </is>
      </c>
      <c r="B60" s="6" t="n">
        <v>-10746</v>
      </c>
      <c r="C60" s="6" t="n">
        <v>0</v>
      </c>
      <c r="D60" s="6" t="n">
        <v>0</v>
      </c>
      <c r="F60" s="6" t="n">
        <v>0</v>
      </c>
      <c r="G60" s="6" t="n">
        <v>0</v>
      </c>
      <c r="H60" s="6" t="n">
        <v>-10746</v>
      </c>
    </row>
    <row r="61">
      <c r="A61" s="4" t="inlineStr">
        <is>
          <t>Net loss</t>
        </is>
      </c>
      <c r="B61" s="6" t="n">
        <v>-336584</v>
      </c>
      <c r="C61" s="5" t="n">
        <v>0</v>
      </c>
      <c r="D61" s="5" t="n">
        <v>0</v>
      </c>
      <c r="F61" s="6" t="n">
        <v>0</v>
      </c>
      <c r="G61" s="6" t="n">
        <v>-336584</v>
      </c>
      <c r="H61" s="6" t="n">
        <v>0</v>
      </c>
    </row>
    <row r="62">
      <c r="A62" s="4" t="inlineStr">
        <is>
          <t>Balance, shares at Sep. 30, 2021</t>
        </is>
      </c>
      <c r="C62" s="6" t="n">
        <v>4447</v>
      </c>
      <c r="D62" s="6" t="n">
        <v>118177885</v>
      </c>
    </row>
    <row r="63">
      <c r="A63" s="4" t="inlineStr">
        <is>
          <t>Balance, amount at Sep. 30, 2021</t>
        </is>
      </c>
      <c r="B63" s="5" t="n">
        <v>222304</v>
      </c>
      <c r="C63" s="5" t="n">
        <v>4</v>
      </c>
      <c r="D63" s="5" t="n">
        <v>118178</v>
      </c>
      <c r="F63" s="5" t="n">
        <v>2117599</v>
      </c>
      <c r="G63" s="5" t="n">
        <v>-2088262</v>
      </c>
      <c r="H63" s="5" t="n">
        <v>747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ADVANCES FROM PROSPECTIVE CUSTOMERSDISTRIBUTORS (Details Narrative)</t>
        </is>
      </c>
      <c r="B1" s="2" t="inlineStr">
        <is>
          <t>Sep. 30, 2021CNY (¥)</t>
        </is>
      </c>
      <c r="C1" s="2" t="inlineStr">
        <is>
          <t>Dec. 31, 2020CNY (¥)</t>
        </is>
      </c>
      <c r="D1" s="2" t="inlineStr">
        <is>
          <t>Dec. 31, 2020USD ($)</t>
        </is>
      </c>
    </row>
    <row r="2">
      <c r="A2" s="4" t="inlineStr">
        <is>
          <t>Yubo Beijing [Member]</t>
        </is>
      </c>
    </row>
    <row r="3">
      <c r="A3" s="4" t="inlineStr">
        <is>
          <t>Advances from prospective customers</t>
        </is>
      </c>
      <c r="B3" s="10" t="n">
        <v>747449</v>
      </c>
      <c r="D3" s="5" t="n">
        <v>757896</v>
      </c>
    </row>
    <row r="4">
      <c r="A4" s="4" t="inlineStr">
        <is>
          <t>PRC Entities One [Member]</t>
        </is>
      </c>
    </row>
    <row r="5">
      <c r="A5" s="4" t="inlineStr">
        <is>
          <t>Advances from prospective customers</t>
        </is>
      </c>
      <c r="B5" s="6" t="n">
        <v>348000</v>
      </c>
      <c r="C5" s="10" t="n">
        <v>348000</v>
      </c>
    </row>
    <row r="6">
      <c r="A6" s="4" t="inlineStr">
        <is>
          <t>PRC Entities Two [Member]</t>
        </is>
      </c>
    </row>
    <row r="7">
      <c r="A7" s="4" t="inlineStr">
        <is>
          <t>Advances from prospective customers</t>
        </is>
      </c>
      <c r="B7" s="6" t="n">
        <v>50000</v>
      </c>
      <c r="C7" s="6" t="n">
        <v>50000</v>
      </c>
    </row>
    <row r="8">
      <c r="A8" s="4" t="inlineStr">
        <is>
          <t>PRC Entities Three [Member]</t>
        </is>
      </c>
    </row>
    <row r="9">
      <c r="A9" s="4" t="inlineStr">
        <is>
          <t>Advances from prospective customers</t>
        </is>
      </c>
      <c r="B9" s="6" t="n">
        <v>50000</v>
      </c>
      <c r="C9" s="6" t="n">
        <v>50000</v>
      </c>
    </row>
    <row r="10">
      <c r="A10" s="4" t="inlineStr">
        <is>
          <t>PRC Entities Four [Member]</t>
        </is>
      </c>
    </row>
    <row r="11">
      <c r="A11" s="4" t="inlineStr">
        <is>
          <t>Advances from prospective customers</t>
        </is>
      </c>
      <c r="B11" s="6" t="n">
        <v>500000</v>
      </c>
      <c r="C11" s="6" t="n">
        <v>500000</v>
      </c>
    </row>
    <row r="12">
      <c r="A12" s="4" t="inlineStr">
        <is>
          <t>PRC Entities Five [Member]</t>
        </is>
      </c>
    </row>
    <row r="13">
      <c r="A13" s="4" t="inlineStr">
        <is>
          <t>Advances from prospective customers</t>
        </is>
      </c>
      <c r="B13" s="6" t="n">
        <v>500000</v>
      </c>
      <c r="C13" s="6" t="n">
        <v>250000</v>
      </c>
    </row>
    <row r="14">
      <c r="A14" s="4" t="inlineStr">
        <is>
          <t>PRC Entities Six [Member]</t>
        </is>
      </c>
    </row>
    <row r="15">
      <c r="A15" s="4" t="inlineStr">
        <is>
          <t>Advances from prospective customers</t>
        </is>
      </c>
      <c r="B15" s="6" t="n">
        <v>500000</v>
      </c>
      <c r="C15" s="6" t="n">
        <v>500000</v>
      </c>
    </row>
    <row r="16">
      <c r="A16" s="4" t="inlineStr">
        <is>
          <t>PRC Entities Seven [Member]</t>
        </is>
      </c>
    </row>
    <row r="17">
      <c r="A17" s="4" t="inlineStr">
        <is>
          <t>Advances from prospective customers</t>
        </is>
      </c>
      <c r="B17" s="6" t="n">
        <v>2292000</v>
      </c>
      <c r="C17" s="6" t="n">
        <v>3000000</v>
      </c>
    </row>
    <row r="18">
      <c r="A18" s="4" t="inlineStr">
        <is>
          <t>PRC Entities Eight [Member]</t>
        </is>
      </c>
    </row>
    <row r="19">
      <c r="A19" s="4" t="inlineStr">
        <is>
          <t>Advances from prospective customers</t>
        </is>
      </c>
      <c r="B19" s="6" t="n">
        <v>31012</v>
      </c>
    </row>
    <row r="20">
      <c r="A20" s="4" t="inlineStr">
        <is>
          <t>PRC Entities Ten [Member]</t>
        </is>
      </c>
    </row>
    <row r="21">
      <c r="A21" s="4" t="inlineStr">
        <is>
          <t>Advances from prospective customers</t>
        </is>
      </c>
      <c r="B21" s="6" t="n">
        <v>550000</v>
      </c>
      <c r="C21" s="10" t="n">
        <v>250000</v>
      </c>
    </row>
    <row r="22">
      <c r="A22" s="4" t="inlineStr">
        <is>
          <t>PRC Entities Nine [Member]</t>
        </is>
      </c>
    </row>
    <row r="23">
      <c r="A23" s="4" t="inlineStr">
        <is>
          <t>Advances from prospective customers</t>
        </is>
      </c>
      <c r="B23" s="10"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DUE TO RELATED PARTIES (Details) - USD ($)</t>
        </is>
      </c>
      <c r="B1" s="2" t="inlineStr">
        <is>
          <t>Sep. 30, 2021</t>
        </is>
      </c>
      <c r="C1" s="2" t="inlineStr">
        <is>
          <t>Dec. 31, 2020</t>
        </is>
      </c>
      <c r="D1" s="2" t="inlineStr">
        <is>
          <t>Sep. 11, 2020</t>
        </is>
      </c>
      <c r="E1" s="2" t="inlineStr">
        <is>
          <t>Dec. 31, 2019</t>
        </is>
      </c>
    </row>
    <row r="2">
      <c r="A2" s="4" t="inlineStr">
        <is>
          <t>Technology Inc. (3)</t>
        </is>
      </c>
      <c r="B2" s="5" t="n">
        <v>600000</v>
      </c>
      <c r="D2" s="5" t="n">
        <v>750000</v>
      </c>
    </row>
    <row r="3">
      <c r="A3" s="4" t="inlineStr">
        <is>
          <t>Due to related parties</t>
        </is>
      </c>
      <c r="B3" s="5" t="n">
        <v>987252</v>
      </c>
      <c r="C3" s="5" t="n">
        <v>91951</v>
      </c>
      <c r="E3" s="5" t="n">
        <v>93852</v>
      </c>
    </row>
    <row r="4">
      <c r="A4" s="4" t="inlineStr">
        <is>
          <t>Ordinary shares</t>
        </is>
      </c>
      <c r="B4" s="6" t="n">
        <v>152284</v>
      </c>
    </row>
    <row r="5">
      <c r="A5" s="4" t="inlineStr">
        <is>
          <t>Ms. Huang Li [Member]</t>
        </is>
      </c>
    </row>
    <row r="6">
      <c r="A6" s="4" t="inlineStr">
        <is>
          <t>Due to related parties</t>
        </is>
      </c>
      <c r="B6" s="5" t="n">
        <v>60585</v>
      </c>
      <c r="C6" s="6" t="n">
        <v>0</v>
      </c>
      <c r="E6" s="6" t="n">
        <v>88941</v>
      </c>
    </row>
    <row r="7">
      <c r="A7" s="4" t="inlineStr">
        <is>
          <t>Class A common stock rate</t>
        </is>
      </c>
      <c r="B7" s="4" t="inlineStr">
        <is>
          <t>33.80%</t>
        </is>
      </c>
    </row>
    <row r="8">
      <c r="A8" s="4" t="inlineStr">
        <is>
          <t>Mr. Yang Wang [Member]</t>
        </is>
      </c>
    </row>
    <row r="9">
      <c r="A9" s="4" t="inlineStr">
        <is>
          <t>Due to related parties</t>
        </is>
      </c>
      <c r="B9" s="5" t="n">
        <v>326667</v>
      </c>
      <c r="C9" s="5" t="n">
        <v>91951</v>
      </c>
      <c r="E9" s="5" t="n">
        <v>4911</v>
      </c>
    </row>
    <row r="10">
      <c r="A10" s="4" t="inlineStr">
        <is>
          <t>Class A common stock rate</t>
        </is>
      </c>
      <c r="B10" s="4" t="inlineStr">
        <is>
          <t>21.1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4" customWidth="1" min="2" max="2"/>
  </cols>
  <sheetData>
    <row r="1">
      <c r="A1" s="1" t="inlineStr">
        <is>
          <t>DUE TO RELATED PARTIE (Details Narrative)</t>
        </is>
      </c>
      <c r="B1" s="2" t="inlineStr">
        <is>
          <t>Dec. 31, 2020</t>
        </is>
      </c>
    </row>
    <row r="2">
      <c r="A2" s="4" t="inlineStr">
        <is>
          <t>Chief Executive Officer [Member] | Mr. Jun Wang [Member]</t>
        </is>
      </c>
    </row>
    <row r="3">
      <c r="A3" s="4" t="inlineStr">
        <is>
          <t>Acquisition percentage</t>
        </is>
      </c>
      <c r="B3" s="4" t="inlineStr">
        <is>
          <t>37.81%</t>
        </is>
      </c>
    </row>
    <row r="4">
      <c r="A4" s="4" t="inlineStr">
        <is>
          <t>Director [Member] | Mr. Yang Wang [Member]</t>
        </is>
      </c>
    </row>
    <row r="5">
      <c r="A5" s="4" t="inlineStr">
        <is>
          <t>Acquisition percentage</t>
        </is>
      </c>
      <c r="B5" s="4" t="inlineStr">
        <is>
          <t>23.6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AREHOLDERS EQUITY (Details) - shares</t>
        </is>
      </c>
      <c r="B1" s="2" t="inlineStr">
        <is>
          <t>Apr. 07, 2020</t>
        </is>
      </c>
      <c r="C1" s="2" t="inlineStr">
        <is>
          <t>Sep. 30, 2021</t>
        </is>
      </c>
    </row>
    <row r="2">
      <c r="A2" s="4" t="inlineStr">
        <is>
          <t>Total [Member]</t>
        </is>
      </c>
    </row>
    <row r="3">
      <c r="A3" s="4" t="inlineStr">
        <is>
          <t>Common stock shares issued</t>
        </is>
      </c>
      <c r="B3" s="6" t="n">
        <v>10000000</v>
      </c>
    </row>
    <row r="4">
      <c r="A4" s="4" t="inlineStr">
        <is>
          <t>Number of shares selling</t>
        </is>
      </c>
      <c r="C4" s="6" t="n">
        <v>117000000</v>
      </c>
    </row>
    <row r="5">
      <c r="A5" s="4" t="inlineStr">
        <is>
          <t>Number of shares selling percentage</t>
        </is>
      </c>
      <c r="C5" s="4" t="inlineStr">
        <is>
          <t>100.00%</t>
        </is>
      </c>
    </row>
    <row r="6">
      <c r="A6" s="4" t="inlineStr">
        <is>
          <t>Chinaone Technology Limited [Member]</t>
        </is>
      </c>
    </row>
    <row r="7">
      <c r="A7" s="4" t="inlineStr">
        <is>
          <t>Common stock shares issued</t>
        </is>
      </c>
      <c r="B7" s="6" t="n">
        <v>1667000</v>
      </c>
    </row>
    <row r="8">
      <c r="A8" s="4" t="inlineStr">
        <is>
          <t>Number of shares selling</t>
        </is>
      </c>
      <c r="C8" s="6" t="n">
        <v>19211400</v>
      </c>
    </row>
    <row r="9">
      <c r="A9" s="4" t="inlineStr">
        <is>
          <t>Number of shares selling percentage</t>
        </is>
      </c>
      <c r="C9" s="4" t="inlineStr">
        <is>
          <t>16.42%</t>
        </is>
      </c>
    </row>
    <row r="10">
      <c r="A10" s="4" t="inlineStr">
        <is>
          <t>Boao Biotech Limited [Member]</t>
        </is>
      </c>
    </row>
    <row r="11">
      <c r="A11" s="4" t="inlineStr">
        <is>
          <t>Common stock shares issued</t>
        </is>
      </c>
      <c r="B11" s="6" t="n">
        <v>2167000</v>
      </c>
    </row>
    <row r="12">
      <c r="A12" s="4" t="inlineStr">
        <is>
          <t>Number of shares selling</t>
        </is>
      </c>
      <c r="C12" s="6" t="n">
        <v>24967800</v>
      </c>
    </row>
    <row r="13">
      <c r="A13" s="4" t="inlineStr">
        <is>
          <t>Number of shares selling percentage</t>
        </is>
      </c>
      <c r="C13" s="4" t="inlineStr">
        <is>
          <t>21.34%</t>
        </is>
      </c>
    </row>
    <row r="14">
      <c r="A14" s="4" t="inlineStr">
        <is>
          <t>FLYDRAGON INTERNATIONAL LIMITED [Member]</t>
        </is>
      </c>
    </row>
    <row r="15">
      <c r="A15" s="4" t="inlineStr">
        <is>
          <t>Common stock shares issued</t>
        </is>
      </c>
      <c r="B15" s="6" t="n">
        <v>3466000</v>
      </c>
    </row>
    <row r="16">
      <c r="A16" s="4" t="inlineStr">
        <is>
          <t>Number of shares selling</t>
        </is>
      </c>
      <c r="C16" s="6" t="n">
        <v>39943800</v>
      </c>
    </row>
    <row r="17">
      <c r="A17" s="4" t="inlineStr">
        <is>
          <t>Number of shares selling percentage</t>
        </is>
      </c>
      <c r="C17" s="4" t="inlineStr">
        <is>
          <t>34.14%</t>
        </is>
      </c>
    </row>
    <row r="18">
      <c r="A18" s="4" t="inlineStr">
        <is>
          <t>Focus Draw Group Limited [Member]</t>
        </is>
      </c>
    </row>
    <row r="19">
      <c r="A19" s="4" t="inlineStr">
        <is>
          <t>Common stock shares issued</t>
        </is>
      </c>
      <c r="B19" s="6" t="n">
        <v>1200000</v>
      </c>
    </row>
    <row r="20">
      <c r="A20" s="4" t="inlineStr">
        <is>
          <t>Number of shares selling</t>
        </is>
      </c>
      <c r="C20" s="6" t="n">
        <v>13829400</v>
      </c>
    </row>
    <row r="21">
      <c r="A21" s="4" t="inlineStr">
        <is>
          <t>Number of shares selling percentage</t>
        </is>
      </c>
      <c r="C21" s="4" t="inlineStr">
        <is>
          <t>11.82%</t>
        </is>
      </c>
    </row>
    <row r="22">
      <c r="A22" s="4" t="inlineStr">
        <is>
          <t>Focusone Technology Group Limited [Member]</t>
        </is>
      </c>
    </row>
    <row r="23">
      <c r="A23" s="4" t="inlineStr">
        <is>
          <t>Common stock shares issued</t>
        </is>
      </c>
      <c r="B23" s="6" t="n">
        <v>1000000</v>
      </c>
    </row>
    <row r="24">
      <c r="A24" s="4" t="inlineStr">
        <is>
          <t>Number of shares selling</t>
        </is>
      </c>
      <c r="C24" s="6" t="n">
        <v>11524500</v>
      </c>
    </row>
    <row r="25">
      <c r="A25" s="4" t="inlineStr">
        <is>
          <t>Number of shares selling percentage</t>
        </is>
      </c>
      <c r="C25" s="4" t="inlineStr">
        <is>
          <t>9.85%</t>
        </is>
      </c>
    </row>
    <row r="26">
      <c r="A26" s="4" t="inlineStr">
        <is>
          <t>Dragoncloud Technology Limited [Member]</t>
        </is>
      </c>
    </row>
    <row r="27">
      <c r="A27" s="4" t="inlineStr">
        <is>
          <t>Common stock shares issued</t>
        </is>
      </c>
      <c r="B27" s="6" t="n">
        <v>500000</v>
      </c>
    </row>
    <row r="28">
      <c r="A28" s="4" t="inlineStr">
        <is>
          <t>Number of shares selling</t>
        </is>
      </c>
      <c r="C28" s="6" t="n">
        <v>5768100</v>
      </c>
    </row>
    <row r="29">
      <c r="A29" s="4" t="inlineStr">
        <is>
          <t>Number of shares selling percentage</t>
        </is>
      </c>
      <c r="C29" s="4" t="inlineStr">
        <is>
          <t>4.93%</t>
        </is>
      </c>
    </row>
    <row r="30">
      <c r="A30" s="4" t="inlineStr">
        <is>
          <t>Cheung Ho Shun [Member]</t>
        </is>
      </c>
    </row>
    <row r="31">
      <c r="A31" s="4" t="inlineStr">
        <is>
          <t>Number of shares selling</t>
        </is>
      </c>
      <c r="C31" s="6" t="n">
        <v>1755000</v>
      </c>
    </row>
    <row r="32">
      <c r="A32" s="4" t="inlineStr">
        <is>
          <t>Number of shares selling percentage</t>
        </is>
      </c>
      <c r="C32" s="4" t="inlineStr">
        <is>
          <t>1.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3" customWidth="1" min="1" max="1"/>
    <col width="20" customWidth="1" min="2" max="2"/>
    <col width="27" customWidth="1" min="3" max="3"/>
    <col width="20" customWidth="1" min="4" max="4"/>
    <col width="37" customWidth="1" min="5" max="5"/>
    <col width="37" customWidth="1" min="6" max="6"/>
    <col width="21" customWidth="1" min="7" max="7"/>
    <col width="37" customWidth="1" min="8" max="8"/>
    <col width="21" customWidth="1" min="9" max="9"/>
    <col width="20" customWidth="1" min="10" max="10"/>
  </cols>
  <sheetData>
    <row r="1">
      <c r="A1" s="1" t="inlineStr">
        <is>
          <t>SHAREHOLDERS EQUIT (Details Narrative)</t>
        </is>
      </c>
      <c r="B1" s="2" t="inlineStr">
        <is>
          <t>Jan. 14, 2021shares</t>
        </is>
      </c>
      <c r="C1" s="2" t="inlineStr">
        <is>
          <t>Sep. 11, 2020USD ($)shares</t>
        </is>
      </c>
      <c r="D1" s="2" t="inlineStr">
        <is>
          <t>Jan. 21, 2021shares</t>
        </is>
      </c>
      <c r="E1" s="2" t="inlineStr">
        <is>
          <t>Sep. 30, 2021USD ($)$ / sharesshares</t>
        </is>
      </c>
      <c r="F1" s="2" t="inlineStr">
        <is>
          <t>Dec. 31, 2020USD ($)$ / sharesshares</t>
        </is>
      </c>
      <c r="G1" s="2" t="inlineStr">
        <is>
          <t>Dec. 31, 2020CNY (¥)</t>
        </is>
      </c>
      <c r="H1" s="2" t="inlineStr">
        <is>
          <t>Dec. 31, 2019USD ($)$ / sharesshares</t>
        </is>
      </c>
      <c r="I1" s="2" t="inlineStr">
        <is>
          <t>Dec. 31, 2019CNY (¥)</t>
        </is>
      </c>
      <c r="J1" s="2" t="inlineStr">
        <is>
          <t>Apr. 07, 2020shares</t>
        </is>
      </c>
    </row>
    <row r="2">
      <c r="A2" s="4" t="inlineStr">
        <is>
          <t>Common stock, shares sold</t>
        </is>
      </c>
      <c r="C2" s="6" t="n">
        <v>152284</v>
      </c>
    </row>
    <row r="3">
      <c r="A3" s="4" t="inlineStr">
        <is>
          <t>Subscribed capital | $</t>
        </is>
      </c>
      <c r="F3" s="5" t="n">
        <v>1531722</v>
      </c>
    </row>
    <row r="4">
      <c r="A4" s="4" t="inlineStr">
        <is>
          <t>Proceeds from related party | $</t>
        </is>
      </c>
      <c r="F4" s="5" t="n">
        <v>617580</v>
      </c>
      <c r="H4" s="5" t="n">
        <v>723861</v>
      </c>
    </row>
    <row r="5">
      <c r="A5" s="4" t="inlineStr">
        <is>
          <t>Average exchange rate | $ / shares</t>
        </is>
      </c>
      <c r="F5" s="9" t="n">
        <v>6.7473</v>
      </c>
      <c r="H5" s="9" t="n">
        <v>6.9074</v>
      </c>
    </row>
    <row r="6">
      <c r="A6" s="4" t="inlineStr">
        <is>
          <t>Subscribed capital, due amount | $</t>
        </is>
      </c>
      <c r="F6" s="5" t="n">
        <v>127592</v>
      </c>
    </row>
    <row r="7">
      <c r="A7" s="4" t="inlineStr">
        <is>
          <t>Preferred shares authorized</t>
        </is>
      </c>
      <c r="E7" s="6" t="n">
        <v>5000000</v>
      </c>
      <c r="F7" s="6" t="n">
        <v>5000000</v>
      </c>
    </row>
    <row r="8">
      <c r="A8" s="4" t="inlineStr">
        <is>
          <t>Preferred stock, par value | $ / shares</t>
        </is>
      </c>
      <c r="E8" s="7" t="n">
        <v>0.01</v>
      </c>
      <c r="F8" s="7" t="n">
        <v>0.01</v>
      </c>
    </row>
    <row r="9">
      <c r="A9" s="4" t="inlineStr">
        <is>
          <t>Common stock issued, value | $</t>
        </is>
      </c>
      <c r="C9" s="5" t="n">
        <v>750000</v>
      </c>
    </row>
    <row r="10">
      <c r="A10" s="4" t="inlineStr">
        <is>
          <t>Common Stock Class A [Member]</t>
        </is>
      </c>
    </row>
    <row r="11">
      <c r="A11" s="4" t="inlineStr">
        <is>
          <t>Number of shares selling</t>
        </is>
      </c>
      <c r="E11" s="6" t="n">
        <v>117875323</v>
      </c>
      <c r="F11" s="6" t="n">
        <v>117000000</v>
      </c>
    </row>
    <row r="12">
      <c r="A12" s="4" t="inlineStr">
        <is>
          <t>Common stock, outstanding</t>
        </is>
      </c>
      <c r="E12" s="6" t="n">
        <v>118177885</v>
      </c>
      <c r="F12" s="6" t="n">
        <v>117000000</v>
      </c>
    </row>
    <row r="13">
      <c r="A13" s="4" t="inlineStr">
        <is>
          <t>Common stock, authorized</t>
        </is>
      </c>
      <c r="E13" s="6" t="n">
        <v>1000000000</v>
      </c>
      <c r="F13" s="6" t="n">
        <v>1000000000</v>
      </c>
    </row>
    <row r="14">
      <c r="A14" s="4" t="inlineStr">
        <is>
          <t>Common stock, par value | $ / shares</t>
        </is>
      </c>
      <c r="E14" s="8" t="n">
        <v>0.001</v>
      </c>
      <c r="F14" s="8" t="n">
        <v>0.001</v>
      </c>
    </row>
    <row r="15">
      <c r="A15" s="4" t="inlineStr">
        <is>
          <t>Common Stock Class B [Member]</t>
        </is>
      </c>
    </row>
    <row r="16">
      <c r="A16" s="4" t="inlineStr">
        <is>
          <t>Number of shares selling</t>
        </is>
      </c>
      <c r="E16" s="6" t="n">
        <v>4447</v>
      </c>
      <c r="F16" s="6" t="n">
        <v>0</v>
      </c>
      <c r="H16" s="6" t="n">
        <v>0</v>
      </c>
    </row>
    <row r="17">
      <c r="A17" s="4" t="inlineStr">
        <is>
          <t>Common stock, outstanding</t>
        </is>
      </c>
      <c r="E17" s="6" t="n">
        <v>4447</v>
      </c>
      <c r="F17" s="6" t="n">
        <v>0</v>
      </c>
      <c r="H17" s="6" t="n">
        <v>0</v>
      </c>
    </row>
    <row r="18">
      <c r="A18" s="4" t="inlineStr">
        <is>
          <t>Common stock, authorized</t>
        </is>
      </c>
      <c r="E18" s="6" t="n">
        <v>3750000</v>
      </c>
      <c r="F18" s="6" t="n">
        <v>3750000</v>
      </c>
    </row>
    <row r="19">
      <c r="A19" s="4" t="inlineStr">
        <is>
          <t>Common stock, par value | $ / shares</t>
        </is>
      </c>
      <c r="E19" s="8" t="n">
        <v>0.001</v>
      </c>
      <c r="F19" s="8" t="n">
        <v>0.001</v>
      </c>
      <c r="H19" s="5" t="n">
        <v>0</v>
      </c>
    </row>
    <row r="20">
      <c r="A20" s="4" t="inlineStr">
        <is>
          <t>Zhenxigu Medical Research Center LP [Member]</t>
        </is>
      </c>
    </row>
    <row r="21">
      <c r="A21" s="4" t="inlineStr">
        <is>
          <t>Proceeds from related party | ¥</t>
        </is>
      </c>
      <c r="G21" s="10" t="n">
        <v>417000</v>
      </c>
      <c r="I21" s="10" t="n">
        <v>1250000</v>
      </c>
    </row>
    <row r="22">
      <c r="A22" s="4" t="inlineStr">
        <is>
          <t>Borong Hongtai Asset Management [Member]</t>
        </is>
      </c>
    </row>
    <row r="23">
      <c r="A23" s="4" t="inlineStr">
        <is>
          <t>Proceeds from related party | ¥</t>
        </is>
      </c>
      <c r="G23" s="6" t="n">
        <v>700000</v>
      </c>
      <c r="I23" s="6" t="n">
        <v>500000</v>
      </c>
    </row>
    <row r="24">
      <c r="A24" s="4" t="inlineStr">
        <is>
          <t>Platinum Health Management (Tianjin) Center [Member]</t>
        </is>
      </c>
    </row>
    <row r="25">
      <c r="A25" s="4" t="inlineStr">
        <is>
          <t>Proceeds from related party | ¥</t>
        </is>
      </c>
      <c r="G25" s="6" t="n">
        <v>667000</v>
      </c>
    </row>
    <row r="26">
      <c r="A26" s="4" t="inlineStr">
        <is>
          <t>Mr. Jun Wang [Member]</t>
        </is>
      </c>
    </row>
    <row r="27">
      <c r="A27" s="4" t="inlineStr">
        <is>
          <t>Proceeds from related party | ¥</t>
        </is>
      </c>
      <c r="G27" s="6" t="n">
        <v>1466000</v>
      </c>
      <c r="I27" s="10" t="n">
        <v>2000000</v>
      </c>
    </row>
    <row r="28">
      <c r="A28" s="4" t="inlineStr">
        <is>
          <t>Mr. Yang Wang [Member]</t>
        </is>
      </c>
    </row>
    <row r="29">
      <c r="A29" s="4" t="inlineStr">
        <is>
          <t>Proceeds from related party</t>
        </is>
      </c>
      <c r="G29" s="10" t="n">
        <v>917000</v>
      </c>
      <c r="H29" s="5" t="n">
        <v>1250000</v>
      </c>
    </row>
    <row r="30">
      <c r="A30" s="4" t="inlineStr">
        <is>
          <t>Yubo Beijing [Member]</t>
        </is>
      </c>
    </row>
    <row r="31">
      <c r="A31" s="4" t="inlineStr">
        <is>
          <t>Subscribed capital | $</t>
        </is>
      </c>
      <c r="E31" s="5" t="n">
        <v>1547988</v>
      </c>
    </row>
    <row r="32">
      <c r="A32" s="4" t="inlineStr">
        <is>
          <t>Yubo Chengdu [Member]</t>
        </is>
      </c>
    </row>
    <row r="33">
      <c r="A33" s="4" t="inlineStr">
        <is>
          <t>Subscribed capital, due amount | $</t>
        </is>
      </c>
      <c r="F33" s="5" t="n">
        <v>1500000</v>
      </c>
    </row>
    <row r="34">
      <c r="A34" s="4" t="inlineStr">
        <is>
          <t>Subscribed capital | $</t>
        </is>
      </c>
      <c r="E34" s="5" t="n">
        <v>1500000</v>
      </c>
      <c r="F34" s="5" t="n">
        <v>1500000</v>
      </c>
    </row>
    <row r="35">
      <c r="A35" s="4" t="inlineStr">
        <is>
          <t>Subsription capital, due date</t>
        </is>
      </c>
      <c r="F35" s="4" t="inlineStr">
        <is>
          <t>Jan. 1,
		2040</t>
        </is>
      </c>
      <c r="G35" s="4" t="inlineStr">
        <is>
          <t>Jan. 1,
		2040</t>
        </is>
      </c>
    </row>
    <row r="36">
      <c r="A36" s="4" t="inlineStr">
        <is>
          <t>Liu Lina [Member] | Common Stock Class A [Member]</t>
        </is>
      </c>
    </row>
    <row r="37">
      <c r="A37" s="4" t="inlineStr">
        <is>
          <t>Shares cancelled, shares</t>
        </is>
      </c>
      <c r="B37" s="6" t="n">
        <v>116697438</v>
      </c>
    </row>
    <row r="38">
      <c r="A38" s="4" t="inlineStr">
        <is>
          <t>Platinum International Biotech Co. [Member]</t>
        </is>
      </c>
    </row>
    <row r="39">
      <c r="A39" s="4" t="inlineStr">
        <is>
          <t>Common stock issued, value | $</t>
        </is>
      </c>
      <c r="C39" s="5" t="n">
        <v>750000</v>
      </c>
    </row>
    <row r="40">
      <c r="A40" s="4" t="inlineStr">
        <is>
          <t>Number of shares selling</t>
        </is>
      </c>
      <c r="E40" s="6" t="n">
        <v>10000000</v>
      </c>
      <c r="F40" s="6" t="n">
        <v>10152284</v>
      </c>
      <c r="J40" s="6" t="n">
        <v>10000000</v>
      </c>
    </row>
    <row r="41">
      <c r="A41" s="4" t="inlineStr">
        <is>
          <t>Ordinary shares acquired</t>
        </is>
      </c>
      <c r="D41" s="6" t="n">
        <v>10152284</v>
      </c>
    </row>
    <row r="42">
      <c r="A42" s="4" t="inlineStr">
        <is>
          <t>Common stock, outstanding</t>
        </is>
      </c>
      <c r="E42" s="6" t="n">
        <v>10152284</v>
      </c>
      <c r="F42" s="6" t="n">
        <v>10152284</v>
      </c>
    </row>
    <row r="43">
      <c r="A43" s="4" t="inlineStr">
        <is>
          <t>Common stock, authorized</t>
        </is>
      </c>
      <c r="E43" s="6" t="n">
        <v>500000000</v>
      </c>
      <c r="F43" s="6" t="n">
        <v>500000000</v>
      </c>
    </row>
    <row r="44">
      <c r="A44" s="4" t="inlineStr">
        <is>
          <t>Common stock, par value | $ / shares</t>
        </is>
      </c>
      <c r="E44" s="9" t="n">
        <v>0.0001</v>
      </c>
      <c r="F44" s="9" t="n">
        <v>0.0001</v>
      </c>
    </row>
    <row r="45">
      <c r="A45" s="4" t="inlineStr">
        <is>
          <t>Shares issued during the period, shares</t>
        </is>
      </c>
      <c r="B45" s="6" t="n">
        <v>117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Narrative) - USD ($)</t>
        </is>
      </c>
      <c r="B1" s="2" t="inlineStr">
        <is>
          <t>May 11, 2020</t>
        </is>
      </c>
      <c r="C1" s="2" t="inlineStr">
        <is>
          <t>Feb. 27, 2020</t>
        </is>
      </c>
      <c r="D1" s="2" t="inlineStr">
        <is>
          <t>Feb. 17, 2020</t>
        </is>
      </c>
    </row>
    <row r="2">
      <c r="A2" s="4" t="inlineStr">
        <is>
          <t>Entity own interest</t>
        </is>
      </c>
      <c r="D2" s="4" t="inlineStr">
        <is>
          <t>18.18%</t>
        </is>
      </c>
    </row>
    <row r="3">
      <c r="A3" s="4" t="inlineStr">
        <is>
          <t>Amount paid for research and development expenses</t>
        </is>
      </c>
      <c r="D3" s="5" t="n">
        <v>35848</v>
      </c>
    </row>
    <row r="4">
      <c r="A4" s="4" t="inlineStr">
        <is>
          <t>Working capital loan</t>
        </is>
      </c>
      <c r="B4" s="5" t="n">
        <v>600000</v>
      </c>
    </row>
    <row r="5">
      <c r="A5" s="4" t="inlineStr">
        <is>
          <t>Current exchange rate</t>
        </is>
      </c>
      <c r="D5" s="9" t="n">
        <v>6.7473</v>
      </c>
    </row>
    <row r="6">
      <c r="A6" s="4" t="inlineStr">
        <is>
          <t>Patent Transfer Agreement [Member]</t>
        </is>
      </c>
    </row>
    <row r="7">
      <c r="A7" s="4" t="inlineStr">
        <is>
          <t>Exchange rate</t>
        </is>
      </c>
      <c r="C7" s="9" t="n">
        <v>6.45</v>
      </c>
    </row>
    <row r="8">
      <c r="A8" s="4" t="inlineStr">
        <is>
          <t>Consideration paid for two patents</t>
        </is>
      </c>
      <c r="C8" s="5" t="n">
        <v>21705</v>
      </c>
    </row>
    <row r="9">
      <c r="A9" s="4" t="inlineStr">
        <is>
          <t>Entrustment Technical Service Agreement [Member]</t>
        </is>
      </c>
    </row>
    <row r="10">
      <c r="A10" s="4" t="inlineStr">
        <is>
          <t>Exchange rate</t>
        </is>
      </c>
      <c r="C10" s="9" t="n">
        <v>6.45</v>
      </c>
    </row>
    <row r="11">
      <c r="A11" s="4" t="inlineStr">
        <is>
          <t>Amount payable for harvesting</t>
        </is>
      </c>
      <c r="C11" s="5" t="n">
        <v>30408</v>
      </c>
    </row>
    <row r="12">
      <c r="A12" s="4" t="inlineStr">
        <is>
          <t>Beijing Zhenhuikang Biotechnology Co. LTD [Member] | Patent Transfer Agreement [Member]</t>
        </is>
      </c>
    </row>
    <row r="13">
      <c r="A13" s="4" t="inlineStr">
        <is>
          <t>Current exchange rate</t>
        </is>
      </c>
      <c r="C13" s="9" t="n">
        <v>6.5286</v>
      </c>
    </row>
    <row r="14">
      <c r="A14" s="4" t="inlineStr">
        <is>
          <t>Patents acquistions, consideration paid</t>
        </is>
      </c>
      <c r="C14" s="5" t="n">
        <v>21444</v>
      </c>
    </row>
    <row r="15">
      <c r="A15" s="4" t="inlineStr">
        <is>
          <t>Beijing Zhenhuikang Biotechnology Co. LTD [Member] | Entrustment Technical Service Agreement [Member]</t>
        </is>
      </c>
    </row>
    <row r="16">
      <c r="A16" s="4" t="inlineStr">
        <is>
          <t>Current exchange rate</t>
        </is>
      </c>
      <c r="C16" s="9" t="n">
        <v>6.45</v>
      </c>
    </row>
    <row r="17">
      <c r="A17" s="4" t="inlineStr">
        <is>
          <t>Harvesting packages</t>
        </is>
      </c>
      <c r="C17" s="5" t="n">
        <v>30977</v>
      </c>
    </row>
    <row r="18">
      <c r="A18" s="4" t="inlineStr">
        <is>
          <t>Mr. Yulin Cao [Member] | Beijing Zhenxigu Medical Research Center LP [Member]</t>
        </is>
      </c>
    </row>
    <row r="19">
      <c r="A19" s="4" t="inlineStr">
        <is>
          <t>Entity own interest</t>
        </is>
      </c>
      <c r="D19" s="4" t="inlineStr">
        <is>
          <t>18.18%</t>
        </is>
      </c>
    </row>
    <row r="20">
      <c r="A20" s="4" t="inlineStr">
        <is>
          <t>Amount paid for research and development expenses</t>
        </is>
      </c>
      <c r="D20" s="5" t="n">
        <v>35848</v>
      </c>
    </row>
    <row r="21">
      <c r="A21" s="4" t="inlineStr">
        <is>
          <t>Current exchange rate</t>
        </is>
      </c>
      <c r="D21" s="9" t="n">
        <v>6.74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 (Details) - USD ($)</t>
        </is>
      </c>
      <c r="B1" s="2" t="inlineStr">
        <is>
          <t>Sep. 30, 2021</t>
        </is>
      </c>
      <c r="C1" s="2" t="inlineStr">
        <is>
          <t>Dec. 31, 2020</t>
        </is>
      </c>
      <c r="D1" s="2" t="inlineStr">
        <is>
          <t>Dec. 31, 2019</t>
        </is>
      </c>
    </row>
    <row r="2">
      <c r="A2" s="3" t="inlineStr">
        <is>
          <t>INCOME TAX</t>
        </is>
      </c>
    </row>
    <row r="3">
      <c r="A3" s="4" t="inlineStr">
        <is>
          <t>Net operating losses carry forward</t>
        </is>
      </c>
      <c r="B3" s="5" t="n">
        <v>419632</v>
      </c>
      <c r="C3" s="5" t="n">
        <v>207227</v>
      </c>
      <c r="D3" s="5" t="n">
        <v>57798</v>
      </c>
    </row>
    <row r="4">
      <c r="A4" s="4" t="inlineStr">
        <is>
          <t>Valuation allowance</t>
        </is>
      </c>
      <c r="B4" s="6" t="n">
        <v>-419632</v>
      </c>
      <c r="C4" s="6" t="n">
        <v>-207227</v>
      </c>
      <c r="D4" s="6" t="n">
        <v>-57798</v>
      </c>
    </row>
    <row r="5">
      <c r="A5" s="4" t="inlineStr">
        <is>
          <t>Deferred tax assets, net</t>
        </is>
      </c>
      <c r="B5" s="5" t="n">
        <v>0</v>
      </c>
      <c r="C5" s="5" t="n">
        <v>0</v>
      </c>
      <c r="D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INCOME TAX (Details 1)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t>
        </is>
      </c>
    </row>
    <row r="4">
      <c r="A4" s="4" t="inlineStr">
        <is>
          <t>Income tax (benefits) at 25%</t>
        </is>
      </c>
      <c r="B4" s="5" t="n">
        <v>-283317</v>
      </c>
      <c r="C4" s="5" t="n">
        <v>-107525</v>
      </c>
      <c r="D4" s="5" t="n">
        <v>-177950</v>
      </c>
      <c r="E4" s="5" t="n">
        <v>-57798</v>
      </c>
    </row>
    <row r="5">
      <c r="A5" s="4" t="inlineStr">
        <is>
          <t>Net loss of Platinum</t>
        </is>
      </c>
      <c r="B5" s="6" t="n">
        <v>73807</v>
      </c>
      <c r="C5" s="6" t="n">
        <v>0</v>
      </c>
      <c r="D5" s="6" t="n">
        <v>28522</v>
      </c>
      <c r="E5" s="6" t="n">
        <v>0</v>
      </c>
    </row>
    <row r="6">
      <c r="A6" s="4" t="inlineStr">
        <is>
          <t>Increase in valuation allowance</t>
        </is>
      </c>
      <c r="B6" s="6" t="n">
        <v>212405</v>
      </c>
      <c r="C6" s="6" t="n">
        <v>107525</v>
      </c>
      <c r="D6" s="6" t="n">
        <v>149428</v>
      </c>
      <c r="E6" s="6" t="n">
        <v>57798</v>
      </c>
    </row>
    <row r="7">
      <c r="A7" s="4" t="inlineStr">
        <is>
          <t>Other</t>
        </is>
      </c>
      <c r="B7" s="6" t="n">
        <v>105</v>
      </c>
    </row>
    <row r="8">
      <c r="A8" s="4" t="inlineStr">
        <is>
          <t>Provision for income taxes</t>
        </is>
      </c>
      <c r="B8" s="5" t="n">
        <v>0</v>
      </c>
      <c r="C8" s="5" t="n">
        <v>0</v>
      </c>
      <c r="D8" s="5" t="n">
        <v>0</v>
      </c>
      <c r="E8"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s>
  <sheetData>
    <row r="1">
      <c r="A1" s="1" t="inlineStr">
        <is>
          <t>INCOME TAX (Details Narrative) - USD ($)</t>
        </is>
      </c>
      <c r="B1" s="2" t="inlineStr">
        <is>
          <t>1 Months Ended</t>
        </is>
      </c>
      <c r="C1" s="2" t="inlineStr">
        <is>
          <t>3 Months Ended</t>
        </is>
      </c>
      <c r="I1" s="2" t="inlineStr">
        <is>
          <t>9 Months Ended</t>
        </is>
      </c>
      <c r="K1" s="2" t="inlineStr">
        <is>
          <t>12 Months Ended</t>
        </is>
      </c>
    </row>
    <row r="2">
      <c r="B2" s="2" t="inlineStr">
        <is>
          <t>Jan. 01, 2008</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Dec. 31, 2020</t>
        </is>
      </c>
      <c r="L2" s="2" t="inlineStr">
        <is>
          <t>Dec. 31, 2019</t>
        </is>
      </c>
    </row>
    <row r="3">
      <c r="A3" s="4" t="inlineStr">
        <is>
          <t>Net losses</t>
        </is>
      </c>
      <c r="I3" s="5" t="n">
        <v>231193</v>
      </c>
      <c r="K3" s="5" t="n">
        <v>597713</v>
      </c>
      <c r="L3" s="5" t="n">
        <v>231193</v>
      </c>
    </row>
    <row r="4">
      <c r="A4" s="4" t="inlineStr">
        <is>
          <t>Net loss</t>
        </is>
      </c>
      <c r="C4" s="5" t="n">
        <v>-336584</v>
      </c>
      <c r="D4" s="5" t="n">
        <v>-370008</v>
      </c>
      <c r="E4" s="5" t="n">
        <v>-438676</v>
      </c>
      <c r="F4" s="5" t="n">
        <v>-304712</v>
      </c>
      <c r="G4" s="5" t="n">
        <v>-31946</v>
      </c>
      <c r="H4" s="5" t="n">
        <v>-140948</v>
      </c>
      <c r="I4" s="5" t="n">
        <v>-1145267</v>
      </c>
      <c r="J4" s="5" t="n">
        <v>-430301</v>
      </c>
      <c r="K4" s="5" t="n">
        <v>-711801</v>
      </c>
      <c r="L4" s="5" t="n">
        <v>-231193</v>
      </c>
    </row>
    <row r="5">
      <c r="A5" s="4" t="inlineStr">
        <is>
          <t>Valuation allowances</t>
        </is>
      </c>
      <c r="I5" s="4" t="inlineStr">
        <is>
          <t>100.00%</t>
        </is>
      </c>
      <c r="K5" s="4" t="inlineStr">
        <is>
          <t>100.00%</t>
        </is>
      </c>
      <c r="L5" s="4" t="inlineStr">
        <is>
          <t>100.00%</t>
        </is>
      </c>
    </row>
    <row r="6">
      <c r="A6" s="4" t="inlineStr">
        <is>
          <t>Income tax description</t>
        </is>
      </c>
      <c r="K6" s="4" t="inlineStr">
        <is>
          <t>These losses can be carried forward for five years to reduce future years’ taxable income through year 2024 and year 2025, respectively.</t>
        </is>
      </c>
    </row>
    <row r="7">
      <c r="A7" s="4" t="inlineStr">
        <is>
          <t>Uniform enterprise income tax rate</t>
        </is>
      </c>
      <c r="B7" s="4" t="inlineStr">
        <is>
          <t>25.00%</t>
        </is>
      </c>
    </row>
    <row r="8">
      <c r="A8" s="4" t="inlineStr">
        <is>
          <t>Net loss</t>
        </is>
      </c>
      <c r="C8" s="5" t="n">
        <v>-336584</v>
      </c>
      <c r="F8" s="5" t="n">
        <v>-304712</v>
      </c>
      <c r="I8" s="5" t="n">
        <v>-1145267</v>
      </c>
      <c r="J8" s="5" t="n">
        <v>-430301</v>
      </c>
      <c r="K8" s="5" t="n">
        <v>-711801</v>
      </c>
      <c r="L8" s="5" t="n">
        <v>-231193</v>
      </c>
    </row>
    <row r="9">
      <c r="A9" s="4" t="inlineStr">
        <is>
          <t>Yubo Global [Member]</t>
        </is>
      </c>
    </row>
    <row r="10">
      <c r="A10" s="4" t="inlineStr">
        <is>
          <t>Net loss</t>
        </is>
      </c>
      <c r="I10" s="5" t="n">
        <v>330929</v>
      </c>
    </row>
    <row r="11">
      <c r="A11" s="4" t="inlineStr">
        <is>
          <t>Hong Kong [Member]</t>
        </is>
      </c>
    </row>
    <row r="12">
      <c r="A12" s="4" t="inlineStr">
        <is>
          <t>Statutory income tax rate</t>
        </is>
      </c>
      <c r="I12" s="4" t="inlineStr">
        <is>
          <t>16.50%</t>
        </is>
      </c>
      <c r="K12" s="4" t="inlineStr">
        <is>
          <t>16.50%</t>
        </is>
      </c>
    </row>
  </sheetData>
  <mergeCells count="4">
    <mergeCell ref="A1:A2"/>
    <mergeCell ref="C1:H1"/>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 (Details Narrative) - USD ($)</t>
        </is>
      </c>
      <c r="B1" s="2" t="inlineStr">
        <is>
          <t>12 Months Ended</t>
        </is>
      </c>
    </row>
    <row r="2">
      <c r="B2" s="2" t="inlineStr">
        <is>
          <t>Dec. 31, 2020</t>
        </is>
      </c>
      <c r="C2" s="2" t="inlineStr">
        <is>
          <t>Sep. 30, 2021</t>
        </is>
      </c>
      <c r="D2" s="2" t="inlineStr">
        <is>
          <t>Dec. 31, 2019</t>
        </is>
      </c>
    </row>
    <row r="3">
      <c r="A3" s="4" t="inlineStr">
        <is>
          <t>Cash deposit</t>
        </is>
      </c>
      <c r="B3" s="5" t="n">
        <v>76586</v>
      </c>
    </row>
    <row r="4">
      <c r="A4" s="4" t="inlineStr">
        <is>
          <t>Average exchange rate</t>
        </is>
      </c>
      <c r="B4" s="9" t="n">
        <v>6.7473</v>
      </c>
      <c r="D4" s="9" t="n">
        <v>6.9074</v>
      </c>
    </row>
    <row r="5">
      <c r="A5" s="4" t="inlineStr">
        <is>
          <t>Mr. Yang Wang [Member] | Director [Member]</t>
        </is>
      </c>
    </row>
    <row r="6">
      <c r="A6" s="4" t="inlineStr">
        <is>
          <t>Sales commissions</t>
        </is>
      </c>
      <c r="B6" s="5" t="n">
        <v>502352</v>
      </c>
    </row>
    <row r="7">
      <c r="A7" s="4" t="inlineStr">
        <is>
          <t>Website Platform Maintenance Agreement [Member]</t>
        </is>
      </c>
    </row>
    <row r="8">
      <c r="A8" s="4" t="inlineStr">
        <is>
          <t>Monthly maintenance services</t>
        </is>
      </c>
      <c r="B8" s="5" t="n">
        <v>22231</v>
      </c>
    </row>
    <row r="9">
      <c r="A9" s="4" t="inlineStr">
        <is>
          <t>Average exchange rate</t>
        </is>
      </c>
      <c r="B9" s="9" t="n">
        <v>6.7473</v>
      </c>
    </row>
    <row r="10">
      <c r="A10" s="4" t="inlineStr">
        <is>
          <t>Other operating expenses</t>
        </is>
      </c>
      <c r="B10" s="5" t="n">
        <v>125985</v>
      </c>
    </row>
    <row r="11">
      <c r="A11" s="4" t="inlineStr">
        <is>
          <t>Website Platform Maintenance Agreement [Member] | Hainan Haifu Technology Ltd [Member]</t>
        </is>
      </c>
    </row>
    <row r="12">
      <c r="A12" s="4" t="inlineStr">
        <is>
          <t>Cash insured deposit</t>
        </is>
      </c>
      <c r="C12" s="5" t="n">
        <v>775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145267</v>
      </c>
      <c r="C4" s="5" t="n">
        <v>-430301</v>
      </c>
      <c r="D4" s="5" t="n">
        <v>-711801</v>
      </c>
      <c r="E4" s="5" t="n">
        <v>-231193</v>
      </c>
    </row>
    <row r="5">
      <c r="A5" s="3" t="inlineStr">
        <is>
          <t>Adjustments to reconcile net loss to net cash provided by (used in) operating activities:</t>
        </is>
      </c>
    </row>
    <row r="6">
      <c r="A6" s="4" t="inlineStr">
        <is>
          <t>Depreciation and amortization</t>
        </is>
      </c>
      <c r="B6" s="6" t="n">
        <v>15592</v>
      </c>
      <c r="C6" s="6" t="n">
        <v>18179</v>
      </c>
      <c r="D6" s="6" t="n">
        <v>13063</v>
      </c>
      <c r="E6" s="6" t="n">
        <v>91</v>
      </c>
    </row>
    <row r="7">
      <c r="A7" s="3" t="inlineStr">
        <is>
          <t>Changes in operating assets and liabilities:</t>
        </is>
      </c>
    </row>
    <row r="8">
      <c r="A8" s="4" t="inlineStr">
        <is>
          <t>Receivables</t>
        </is>
      </c>
      <c r="B8" s="6" t="n">
        <v>-203511</v>
      </c>
      <c r="C8" s="6" t="n">
        <v>-5458</v>
      </c>
      <c r="D8" s="6" t="n">
        <v>-2316</v>
      </c>
      <c r="E8" s="6" t="n">
        <v>0</v>
      </c>
    </row>
    <row r="9">
      <c r="A9" s="4" t="inlineStr">
        <is>
          <t>Prepaid expense</t>
        </is>
      </c>
      <c r="B9" s="6" t="n">
        <v>-259842</v>
      </c>
      <c r="C9" s="6" t="n">
        <v>19794</v>
      </c>
      <c r="D9" s="6" t="n">
        <v>34929</v>
      </c>
      <c r="E9" s="6" t="n">
        <v>-62089</v>
      </c>
    </row>
    <row r="10">
      <c r="A10" s="4" t="inlineStr">
        <is>
          <t>Inventory</t>
        </is>
      </c>
      <c r="B10" s="6" t="n">
        <v>-227428</v>
      </c>
      <c r="C10" s="6" t="n">
        <v>-83607</v>
      </c>
      <c r="D10" s="6" t="n">
        <v>-67144</v>
      </c>
      <c r="E10" s="6" t="n">
        <v>0</v>
      </c>
    </row>
    <row r="11">
      <c r="A11" s="4" t="inlineStr">
        <is>
          <t>Due from related parties</t>
        </is>
      </c>
      <c r="B11" s="6" t="n">
        <v>34122</v>
      </c>
      <c r="C11" s="6" t="n">
        <v>-64580</v>
      </c>
      <c r="D11" s="6" t="n">
        <v>-30397</v>
      </c>
      <c r="E11" s="6" t="n">
        <v>-399251</v>
      </c>
    </row>
    <row r="12">
      <c r="A12" s="4" t="inlineStr">
        <is>
          <t>Lease security deposit</t>
        </is>
      </c>
      <c r="B12" s="6" t="n">
        <v>-971</v>
      </c>
      <c r="C12" s="6" t="n">
        <v>3378</v>
      </c>
      <c r="D12" s="6" t="n">
        <v>-3425</v>
      </c>
      <c r="E12" s="6" t="n">
        <v>-83386</v>
      </c>
    </row>
    <row r="13">
      <c r="A13" s="4" t="inlineStr">
        <is>
          <t>Accounts payable and accrued expenses</t>
        </is>
      </c>
      <c r="B13" s="6" t="n">
        <v>-43695</v>
      </c>
      <c r="C13" s="6" t="n">
        <v>120852</v>
      </c>
      <c r="D13" s="6" t="n">
        <v>101175</v>
      </c>
      <c r="E13" s="6" t="n">
        <v>0</v>
      </c>
    </row>
    <row r="14">
      <c r="A14" s="4" t="inlineStr">
        <is>
          <t>Customer deposits</t>
        </is>
      </c>
      <c r="B14" s="6" t="n">
        <v>-11028</v>
      </c>
      <c r="C14" s="6" t="n">
        <v>15378</v>
      </c>
      <c r="D14" s="6" t="n">
        <v>11028</v>
      </c>
      <c r="E14" s="6" t="n">
        <v>0</v>
      </c>
    </row>
    <row r="15">
      <c r="A15" s="4" t="inlineStr">
        <is>
          <t>Advances from prospective customers/distributors</t>
        </is>
      </c>
      <c r="B15" s="6" t="n">
        <v>-10447</v>
      </c>
      <c r="C15" s="6" t="n">
        <v>0</v>
      </c>
      <c r="D15" s="6" t="n">
        <v>757896</v>
      </c>
      <c r="E15" s="6" t="n">
        <v>0</v>
      </c>
    </row>
    <row r="16">
      <c r="A16" s="4" t="inlineStr">
        <is>
          <t>Due to related parties</t>
        </is>
      </c>
      <c r="B16" s="6" t="n">
        <v>895301</v>
      </c>
      <c r="C16" s="6" t="n">
        <v>-5493</v>
      </c>
      <c r="D16" s="6" t="n">
        <v>-1901</v>
      </c>
      <c r="E16" s="6" t="n">
        <v>93707</v>
      </c>
    </row>
    <row r="17">
      <c r="A17" s="4" t="inlineStr">
        <is>
          <t>Net cash provided by (used in) operating activities</t>
        </is>
      </c>
      <c r="B17" s="6" t="n">
        <v>-957174</v>
      </c>
      <c r="C17" s="6" t="n">
        <v>-411858</v>
      </c>
      <c r="D17" s="6" t="n">
        <v>101107</v>
      </c>
      <c r="E17" s="6" t="n">
        <v>-682121</v>
      </c>
    </row>
    <row r="18">
      <c r="A18" s="3" t="inlineStr">
        <is>
          <t>Cash flows from investing activities:</t>
        </is>
      </c>
    </row>
    <row r="19">
      <c r="A19" s="4" t="inlineStr">
        <is>
          <t>Purchases of property and equipment</t>
        </is>
      </c>
      <c r="B19" s="6" t="n">
        <v>-546682</v>
      </c>
      <c r="C19" s="6" t="n">
        <v>-53330</v>
      </c>
      <c r="D19" s="6" t="n">
        <v>-42556</v>
      </c>
      <c r="E19" s="6" t="n">
        <v>-36983</v>
      </c>
    </row>
    <row r="20">
      <c r="A20" s="4" t="inlineStr">
        <is>
          <t>Purchases of intangible assets</t>
        </is>
      </c>
      <c r="B20" s="6" t="n">
        <v>0</v>
      </c>
      <c r="C20" s="6" t="n">
        <v>-54872</v>
      </c>
      <c r="D20" s="6" t="n">
        <v>-54912</v>
      </c>
      <c r="E20" s="6" t="n">
        <v>0</v>
      </c>
    </row>
    <row r="21">
      <c r="A21" s="4" t="inlineStr">
        <is>
          <t>Net cash used in investing activities</t>
        </is>
      </c>
      <c r="B21" s="6" t="n">
        <v>-546682</v>
      </c>
      <c r="C21" s="6" t="n">
        <v>-108202</v>
      </c>
      <c r="D21" s="6" t="n">
        <v>-97468</v>
      </c>
      <c r="E21" s="6" t="n">
        <v>-36983</v>
      </c>
    </row>
    <row r="22">
      <c r="A22" s="3" t="inlineStr">
        <is>
          <t>Cash flows from financing activities:</t>
        </is>
      </c>
    </row>
    <row r="23">
      <c r="A23" s="4" t="inlineStr">
        <is>
          <t>Capital Contributions to Yubo Beijing</t>
        </is>
      </c>
      <c r="B23" s="6" t="n">
        <v>127164</v>
      </c>
      <c r="C23" s="6" t="n">
        <v>520351</v>
      </c>
      <c r="D23" s="6" t="n">
        <v>634756</v>
      </c>
      <c r="E23" s="6" t="n">
        <v>723861</v>
      </c>
    </row>
    <row r="24">
      <c r="A24" s="4" t="inlineStr">
        <is>
          <t>Sale of ordinary shares on September 11, 2020</t>
        </is>
      </c>
      <c r="B24" s="6" t="n">
        <v>0</v>
      </c>
      <c r="C24" s="6" t="n">
        <v>750000</v>
      </c>
      <c r="D24" s="6" t="n">
        <v>750000</v>
      </c>
      <c r="E24" s="6" t="n">
        <v>0</v>
      </c>
    </row>
    <row r="25">
      <c r="A25" s="4" t="inlineStr">
        <is>
          <t>Net cash provided by financing activities</t>
        </is>
      </c>
      <c r="B25" s="6" t="n">
        <v>127164</v>
      </c>
      <c r="C25" s="6" t="n">
        <v>1270351</v>
      </c>
      <c r="D25" s="6" t="n">
        <v>1384756</v>
      </c>
      <c r="E25" s="6" t="n">
        <v>723861</v>
      </c>
    </row>
    <row r="26">
      <c r="A26" s="4" t="inlineStr">
        <is>
          <t>Effect of exchange rate changes</t>
        </is>
      </c>
      <c r="B26" s="6" t="n">
        <v>57120</v>
      </c>
      <c r="C26" s="6" t="n">
        <v>-2113</v>
      </c>
      <c r="D26" s="6" t="n">
        <v>-7133</v>
      </c>
      <c r="E26" s="6" t="n">
        <v>-3640</v>
      </c>
    </row>
    <row r="27">
      <c r="A27" s="4" t="inlineStr">
        <is>
          <t>Net increase (decrease) in cash</t>
        </is>
      </c>
      <c r="B27" s="6" t="n">
        <v>-1319572</v>
      </c>
      <c r="C27" s="6" t="n">
        <v>748178</v>
      </c>
      <c r="D27" s="6" t="n">
        <v>1381262</v>
      </c>
      <c r="E27" s="6" t="n">
        <v>1117</v>
      </c>
    </row>
    <row r="28">
      <c r="A28" s="4" t="inlineStr">
        <is>
          <t>Cash at beginning of period</t>
        </is>
      </c>
      <c r="B28" s="6" t="n">
        <v>1382524</v>
      </c>
      <c r="C28" s="6" t="n">
        <v>1262</v>
      </c>
      <c r="D28" s="6" t="n">
        <v>1262</v>
      </c>
      <c r="E28" s="6" t="n">
        <v>145</v>
      </c>
    </row>
    <row r="29">
      <c r="A29" s="4" t="inlineStr">
        <is>
          <t>Cash at end of period</t>
        </is>
      </c>
      <c r="B29" s="6" t="n">
        <v>62953</v>
      </c>
      <c r="C29" s="6" t="n">
        <v>749440</v>
      </c>
      <c r="D29" s="6" t="n">
        <v>1382524</v>
      </c>
      <c r="E29" s="6" t="n">
        <v>1262</v>
      </c>
    </row>
    <row r="30">
      <c r="A30" s="3" t="inlineStr">
        <is>
          <t>Supplemental Cash Flow Information:</t>
        </is>
      </c>
    </row>
    <row r="31">
      <c r="A31" s="4" t="inlineStr">
        <is>
          <t>Income taxes paid</t>
        </is>
      </c>
      <c r="B31" s="6" t="n">
        <v>0</v>
      </c>
      <c r="C31" s="6" t="n">
        <v>0</v>
      </c>
      <c r="D31" s="6" t="n">
        <v>0</v>
      </c>
      <c r="E31" s="6" t="n">
        <v>0</v>
      </c>
    </row>
    <row r="32">
      <c r="A32" s="4" t="inlineStr">
        <is>
          <t>Interest paid</t>
        </is>
      </c>
      <c r="B32" s="6" t="n">
        <v>0</v>
      </c>
      <c r="C32" s="6" t="n">
        <v>0</v>
      </c>
      <c r="D32" s="6" t="n">
        <v>0</v>
      </c>
      <c r="E32" s="6" t="n">
        <v>0</v>
      </c>
    </row>
    <row r="33">
      <c r="A33" s="3" t="inlineStr">
        <is>
          <t>Non-cash Investing Activities:</t>
        </is>
      </c>
    </row>
    <row r="34">
      <c r="A34" s="4" t="inlineStr">
        <is>
          <t>Operating lease right of use asset acquired</t>
        </is>
      </c>
      <c r="B34" s="5" t="n">
        <v>2002641</v>
      </c>
      <c r="C34" s="5" t="n">
        <v>0</v>
      </c>
      <c r="D34" s="5" t="n">
        <v>0</v>
      </c>
      <c r="E34" s="5" t="n">
        <v>68863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s>
  <sheetData>
    <row r="1">
      <c r="A1" s="1" t="inlineStr">
        <is>
          <t>SUBSEQUENT EVENTS (Details Narrative) - USD ($)</t>
        </is>
      </c>
      <c r="B1" s="2" t="inlineStr">
        <is>
          <t>Sep. 30, 2021</t>
        </is>
      </c>
      <c r="C1" s="2" t="inlineStr">
        <is>
          <t>May 11, 2021</t>
        </is>
      </c>
      <c r="D1" s="2" t="inlineStr">
        <is>
          <t>Jan. 14, 2021</t>
        </is>
      </c>
      <c r="E1" s="2" t="inlineStr">
        <is>
          <t>Dec. 31, 2020</t>
        </is>
      </c>
    </row>
    <row r="2">
      <c r="A2" s="4" t="inlineStr">
        <is>
          <t>Ordinary shares</t>
        </is>
      </c>
      <c r="B2" s="6" t="n">
        <v>152284</v>
      </c>
    </row>
    <row r="3">
      <c r="A3" s="4" t="inlineStr">
        <is>
          <t>Exchange Agreement [Member] | Maximum [Member]</t>
        </is>
      </c>
    </row>
    <row r="4">
      <c r="A4" s="4" t="inlineStr">
        <is>
          <t>Ownership percentage</t>
        </is>
      </c>
      <c r="D4" s="4" t="inlineStr">
        <is>
          <t>99.00%</t>
        </is>
      </c>
    </row>
    <row r="5">
      <c r="A5" s="4" t="inlineStr">
        <is>
          <t>Common Stock Class A [Member]</t>
        </is>
      </c>
    </row>
    <row r="6">
      <c r="A6" s="4" t="inlineStr">
        <is>
          <t>Number of shares selling</t>
        </is>
      </c>
      <c r="B6" s="6" t="n">
        <v>117875323</v>
      </c>
      <c r="E6" s="6" t="n">
        <v>117000000</v>
      </c>
    </row>
    <row r="7">
      <c r="A7" s="4" t="inlineStr">
        <is>
          <t>Common Stock Class A [Member] | Exchange Agreement [Member]</t>
        </is>
      </c>
    </row>
    <row r="8">
      <c r="A8" s="4" t="inlineStr">
        <is>
          <t>Ordinary shares</t>
        </is>
      </c>
      <c r="B8" s="6" t="n">
        <v>152284</v>
      </c>
      <c r="D8" s="6" t="n">
        <v>10152284</v>
      </c>
    </row>
    <row r="9">
      <c r="A9" s="4" t="inlineStr">
        <is>
          <t>Working capital of loan</t>
        </is>
      </c>
      <c r="C9" s="5" t="n">
        <v>600000</v>
      </c>
    </row>
    <row r="10">
      <c r="A10" s="4" t="inlineStr">
        <is>
          <t>Ownership percentage</t>
        </is>
      </c>
      <c r="D10" s="4" t="inlineStr">
        <is>
          <t>100.00%</t>
        </is>
      </c>
    </row>
    <row r="11">
      <c r="A11" s="4" t="inlineStr">
        <is>
          <t>Number of shares selling</t>
        </is>
      </c>
      <c r="D11" s="6" t="n">
        <v>11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1</t>
        </is>
      </c>
      <c r="C2" s="2" t="inlineStr">
        <is>
          <t>Dec. 31, 2020</t>
        </is>
      </c>
    </row>
    <row r="3">
      <c r="A3" s="3" t="inlineStr">
        <is>
          <t>ORGANIZATION</t>
        </is>
      </c>
    </row>
    <row r="4">
      <c r="A4" s="4" t="inlineStr">
        <is>
          <t>NOTE 1 - ORGANIZATION</t>
        </is>
      </c>
      <c r="B4" s="4" t="inlineStr">
        <is>
          <t>NOTE 1 – ORGANIZATION Yubo International Biotech Limited (formerly Magna-Lab Inc.) (the “Company”), a New York corporation, acquired Platinum International Biotech Co. Ltd. (“Platinum”) in a “reverse merger” transaction on January 14, 2021. On January 14, 2021 (the “Closing Date”), the Company closed a voluntary share exchange transaction with Platinum International Biotech Co., Ltd., a company organized under the laws of the Cayman Islands (“Platinum”), pursuant to that certain Agreement and Plan of Share Exchange, dated January 14, 2021 (the “Exchange Agreement”), by and among the Company, Platinum, Yubo International Biotech (Beijing) Limited, a company organized under the laws of the People’s Republic of China (“PRC”) (“Yubo”), and certain selling stockholders named therein. In accordance with the terms of the Exchange Agreement, on the Closing Date, the Company issued a total of 117,000,000 shares of its Class A common stock to the Selling Stockholders, who were then stockholders of Platinum (the “Selling Stockholders”), in exchange for 100% of the issued and outstanding capital stock of Platinum (the “Exchange Transaction”). As a result of the Exchange Transaction, the Selling Stockholders acquired more than 99% of the Company’s issued and outstanding capital stock, Platinum became the Company’s wholly-owned subsidiary, and the Company acquired the business and operations of Platinum and Yubo. Immediately prior to the Exchange Transaction, the Company had 117,875,323 shares of Class A common stock and 4,447 shares of Class B common stock issued and outstanding. Immediately after the Exchange Transaction and the surrender and cancellation of 116,697,438 shares held by Lina Liu, the controlling shareholder, Chief Financial Officer, Treasurer and Secretary of the Company, the Company has 118,177,885 shares of Class A common stock and 4,447 shares of Class B common stock issue and outstanding. Platinum was incorporated on April 7, 2020 under the laws of the Cayman Islands as a holding company. On May 4, 2020, Platinum incorporated a wholly owned subsidiary Platinum International Biotech (Hong Kong) Limited (“Platinum HK”) in Hong Kong. On September 4, 2020, Platinum HK incorporated a wholly foreign owned enterprise (“WFOE”) Yubo International Biotech (Chengdu) Limited (“Yubo Chengdu”) in Chengdu, China. On September 11, 2020, Yubo Chengdu entered into a series of Variable Interest Entity (“VIE”) agreements with the owners of Yubo International Biotech (Beijing) Limited (“Yubo Beijing”). Pursuant to the VIE agreements, Yubo Beijing became Yubo Chengdu’s contractually controlled affiliate. The purpose and effect of the VIE Agreements is to provide Yubo Chengdu with all management control and net profits earned by Yubo Beijing. Yubo Beijing was incorporated on June 14, 2016. For the year ended December 31, 2020 (commencing April 2020), Yubo Beijing sold approximately 850 nebulizers to customers in the People’s Republic of China (“PRC”). Upon executing the series of VIE agreements in September 2020, Yubo Beijing has been considered a Variable Interest Entity (“VIE”) of Yubo Chengdu, its primary beneficiary. Accordingly, Yubo Beijing has been consolidated under the guidance of FASB Accounting Standards Codification (“ASC”) 810, Consolidation. The officers, directors, and controlling beneficial owners of Yubo Beijing from its inception on June 14, 2016 are also officers, directors, and controlling beneficial owners of Platinum. Accordingly, the accompanying consolidated financial statements include Yubo Beijing’s operations from its inception on June 14, 2016. Commencing in the quarterly period ended March 31, 2021 Yubo Beijing started also selling certain oral liquid health products. For the nine months ended September 30, 2021, sales consisted of: Oral liquid health products $ 768,331 Nebulizers 128,002 Others 15,770 Total $ 912,103 On January 21, 2021 and December 31, 2020, respectively, the Company formed two new wholly owned subsidiaries: Yubo Jingzhi Biotechnology (Chengdu) Co. Ltd. (“Yubo Jingzhi”) as a subsidiary of Yubo Beijing and Yubo Global Biotechnology (Chengdu) Co. Ltd (“Yubo Global”) as a subsidiary of Platinum HK. Yubo International Biotech Limited and its consolidated subsidiaries and VIE are collectively referred to herein as the “Company” unless specific reference is made to an entity.</t>
        </is>
      </c>
      <c r="C4" s="4" t="inlineStr">
        <is>
          <t xml:space="preserve">NOTE 1 – ORGANIZATION Platinum International Biotech Co., LTD (“Platinum”) was incorporated on April 7, 2020 under the laws of the Cayman Islands as a holding company. On May 4, 2020, Platinum incorporated a wholly owned subsidiary Platinum International Biotech (Hong Kong) Limited (“Platinum HK”) in Hong Kong. On September 4, 2020, Platinum HK incorporated a wholly foreign owned enterprise (“WFOE”) Yubo International Biotech (Chengdu) Limited (“Yubo Chengdu”) in Chengdu, China. On September 11, 2020, Yubo Chengdu entered into a series of Variable Interest Entity (“VIE”) agreements with the owners of Yubo International Biotech (Beijing) Limited (“Yubo Beijing”). Pursuant to the VIE agreements, Yubo Beijing became Yubo Chengdu’s contractually controlled affiliate. The purpose and effect of the VIE Agreements is to provide Yubo Chengdu with all management control and net profits earned by Yubo Beijing. Yubo Beijing was incorporated on June 14, 2016. For the year ended December 31, 2020 (commencing April 2020), Yubo Beijing sold approximately 850 nebulizers to customers in the People’s Republic of China (“PRC”). Upon executing the series of VIE agreements in September 2020, Yubo Beijing has been considered a Variable Interest Entity (“VIE”) of Yubo Chengdu, its primary beneficiary. Accordingly, Yubo Beijing has been consolidated under the guidance of FASB Accounting Standards Codification (“ASC”) 810, Consolidation. The officers, directors, and controlling beneficial owners of Yubo Beijing from its inception on June 14, 2016 are also officers, directors, and controlling beneficial owners of Platinum. Accordingly, the accompanying consolidated financial statements include Yubo Beijing’s operations from its inception on June 14, 2016. Platinum and its consolidated subsidiaries and VIE are collectively referred to herein as the “Company” unless specific reference is made to an entity. A flow chart of the Company follows: Platinum International (Cayman Islands Company) ↓ Platinum International (Hong Kong Company) ↓ Yubo International Biotech (WOFE) ↓ Yubo International Biotec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nited States of America (“U.S. GAAP”). 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December 31, 2020,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December 31, 2020. Principles of Consolidation The consolidated financial statements include the accounts of the Company, its wholly owned subsidiaries, and its consolidated VIE for which the Company is the primary beneficiary. All transactions and balances among the Company, its subsidiaries and consolidated VIE have been eliminated upon consolidation. The accompanying consolidated financial statements reflect the activities of the following entities: Name Background Ownership Yubo International Biotech Limited (“Yubo New York”) · · Platinum International Biotech Co. LTD (“Platinum”) · · · 100% owned by Yubo New York Platinum International Biotech (Hong Kong) Limited. (“Platinum HK”) · · · 100% owned by Platinum Yubo International Biotech (Chengdu) Limited (“Yubo Chengdu”) · · · · 100% owned by Platinum HK Yubo International Biotech (Beijing) Limited (“Yubo Beijing”) · · · · VIE of Yubo Chengdu WFOE Yubo Jingzhi Biotechnology (ChengDu) Co. Ltd. (“Yubo Jingzhi”) · 100% owned by Yubo Beijing Yubo Global Biotechnology (Chengdu) Co. Ltd (“Yubo Global) · 100% owned by Platinum HK On September 11, 2020, our wholly-owned subsidiary, Yubo Chengdu, entered into the following contractual arrangements with Yubo Beijing and the shareholders of Yubo Beijing (the “Yubo Shareholders”), as applicable, each of which is enforceable and valid in accordance with the laws of the PRC: Exclusive Consulting Services Agreement Pursuant to the Exclusive Consulting Services Agreement among Yubo Beijing, Chengdu, Chengdu Beijing Chengdu. Beijing. Beijing Chengdu Exclusive Purchase Option Agreement Under the Exclusive Option Agreement among Yubo Beijing, Chengdu, Chengdu Beijing’s Chengdu Equity Pledge Agreement Under the Equity Pledge Agreement among Yubo Chengdu Beijing, Chengdu’s Chengdu’s Chengdu Beijing Chengdu. Financial Statements of Yubo Beijing (VIE) The assets and liabilities of Yubo Beijing (VIE) at September 30, 2021 and December 31, 2020 consist of: September 30, 2021 December 31, 2020 Cash $ 45,376 $ 746,613 Receivables 202,726 2,316 Prepaid Expenses 189,087 27,160 Inventory 294,572 67,144 Due from related parties 395,526 429,648 Property and equipment (net) 68,664 79,153 Intangible assets (net) 40,346 54,912 Operating lease right of use assets 309,329 315,207 Lease security deposits 79,393 86,811 Investment in Yubo Jingzhi (A) 87,844 - Receivables from other consolidating entities (A) 283,217 - Total assets 1,919,309 1,808,964 Accounts payable and accrued expense 44,818 101,175 Customer deposits - 11,028 Advances from prospective customers/distributors 747,449 757,896 Due to related parties 326,667 91,951 Operating lease liabilities 79,393 315,207 Payables to other consolidating entities (A) 503,876 - Total liabilities 1,702,203 1,277,257 Shareholders’ equity $ 217,106 $ 531,707 (A) Eliminated in consolidation. Except for $330,929 occupancy expense and $295,645 other operating expenses for the nine months ended September 30, 2021 and except for $10,021 other operating expenses for the nine months ended September 30, 2020, all revenues and expenses included in the accompanying Consolidated Statements of Operations for the nine months ended September 30, 2021 and September 30, 2020 represent revenues and expenses of Yubo Beijing. Foreign Currency Translation The accompanying consolidated financial statements are presented in United States dollars (“$”), which is the reporting currency of the Company. The functional currency of Platinum and Platinum HK is the United States dollar. The functional currency of the Company’s subsidiaries and VIE located in the PRC is the Renminbi (“RMB”). For the entities whose functional currencies are the RMB, results of operations and cash flows are translated at average exchange rates during the period ($1=6.4903 RMB for the nine months ended September 30, 2021 and $1=6.815929 RMB for the nine months ended September 30, 2020), assets and liabilities are translated at the current exchange rate at the end of the period ($1=6.4500 RMB at September 30, 2021 and $1=6.5286 RMB at December 31, 2020), and equity is translated at historical exchange rates. The resulting translation adjustments are included in determining other comprehensive income (loss). Transaction gains and losses, which were not significant for the periods presented, are reflected in the consolidated statements of operations.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cash in bank accounts, cash in time deposits, certificates of deposit and all highly liquid instruments with original maturities of three months or less. Inventories Inventories, mainly consisting of nebulizers and components and oral liquid health products, are stated at the lower of cost utilizing the weighted average method or net realizable value. Net realizable value is the estimated selling price in the ordinary course of business less the estimated selling costs. The valuation of inventory requires the Company to estimate excess and slow-moving inventories. The Company evaluates the recoverability of the inventory based on expected demand and market conditions. No inventory write downs were recorded in the periods presented. Property and Equipment Property and equipment consist of leasehold improvements, air conditioning equipment, and office equipment. All property and equipment are stated at historical cost net of accumulated depreciation. Repairs and maintenance are expensed as incurred. Property and equipment are depreciated on a straight-line basis over the following periods: Leasehold improvements Remaining term of lease Air conditioning equipment 5 years Office equipment 3 years Intangible Assets Intangible assets consist of distribution software and patents and are stated at historical cost less accumulated amortization. Amortization of intangible assets is calculated on a straight-line basis over the shorter of the contractual terms or the expected useful lives of the respective assets. The amortization period by major asset classes is as follows: Distribution software 5 years Patents 20 years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Financial instruments include cash, receivables, due from related parties, accounts payable and accrued expenses, advances from prospective customers/distributors and due to related parties. The carrying values of these financial instruments approximate their fair values due to the short-term maturities of these instruments. For the periods presented, there were no financial assets or liabilities measured at fair value. Leases We determine if an arrangement is a lease at inception. Operating leases are included in operating lease right-of-use (“ROU”) assets, operating lease liabilities - current, and operating lease liabilities - noncurrent on the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venue Recognition The Company derives its revenue from the sale of nebulizers containing frozen tubes with medical fluid and from the sale of oral liquids health products. The nebulizers are sold directly to consumers on the Company’s online e-commerce platform. The Company adopted ASC 606 requires the use of a new five-step model to recognize revenue from customer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concluded that the new guidance did not require any significant change to its revenue recognition processes. Revenue is recorded net of value-added tax (“VAT”). Advertising Costs Advertising costs are expensed as incurred. Income Taxes The Company follows the liability method in accounting for income taxes in accordance with ASC topic 740 (“ASC 740”), Income Taxes. The Company applies the provisions of ASC 740 to account for uncertainty in income taxes. ASC 740 clarifies the accounting for uncertainty in income taxes by prescribing the recognition threshold a tax position is required to meet before being recognized in the consolidated financial statements. The Company will classify interest and penalties related to unrecognized tax benefits, if and when required, as part of income tax expense in the consolidated statements of operations. Net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dilutive securities (such as stock options and convertible securities) were exercised or converted into ordinary shares. For the periods presented, the Company had no dilutive securities outstanding. 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operations and comprehensive loss, including net loss and foreign currency translation adjustments, presented net of tax. New Accounting Pronouncements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balance sheet.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balance sheet. · Recognize a single lease cost, calculated so that the cost of the lease is allocated over the lease term on a generally straight-line basis. · Classify all cash payments within operating activities in the statement of cash flows. Other than increasing assets and liabilities at the inception of Yubo Beijing’s office lease on August 1, 2019 and Yubo Global’s laboratory space lease on March 1, 2021 (See Note 8), ASU 2016-02 has not had a significant effect on the Company’s financial position or results of operations. The Company does not believe other recently issued but not yet effective accounting standards, if currently adopted, would have a material impact on its consolidated financial position, statements of operations or cash flows.</t>
        </is>
      </c>
      <c r="C4" s="4" t="inlineStr">
        <is>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for the years ended December 31, 2020 and December 31, 2019 comprise the following periods for each entity: Name Periods Platinum April 7, 2020 (Inception) – December 31, 2020 Platinum May 4, 2020 (Inception) – December 31, 2020 Yubo Chengdu September 4, 2020 (Inception) – December 31, 2020 Yubo Beijing January 1, 2019 – December 31, 2020 Principles of Consolidation The consolidated financial statements include the accounts of the Company, its two wholly owned subsidiaries, and its consolidated VIE for which the Company is the primary beneficiary. All transactions and balances among the Company, its subsidiaries and consolidated VIE have been eliminated upon consolidation. The accompanying consolidated financial statements reflect the activities of the following entities: Name Background Ownership Platinum International Biotech Co. LTD (“Platinum”) · · · A Cayman Island company Incorporated on April 7, 2020 A holding company Platinum International Biotech (Hong Kong) Limited. (“Platinum HK”) · · · A Hong Kong company Incorporated on May 4, 2020 A holding company 100% owned by Platinum Yubo International Biotech (Chengdu) Limited (“Yubo Chengdu”) · · · · A PRC company and deemed a wholly foreign owned enterprise Incorporated on September 4, 2020 Subscribed capital of $1,500,000 A holding company 100% owned by Platinum HK Yubo International Biotech (Beijing) Limited (“Yubo Beijing”) · · · · A PRC limited liability company Incorporated on June 14, 2016 Subscribed capital of $1,531,722 (RMB 10,000,000) Stem cell storage and bank VIE of Yubo Chengdu WFOE On September 11, 2020, our wholly-owned subsidiary, Yubo Chengdu, entered into the following contractual arrangements with Yubo Beijing and the shareholders of Yubo Beijing (the “Yubo Shareholders”), as applicable, each of which is enforceable and valid in accordance with the laws of the PRC: Exclusive Consulting Services Agreement Pursuant to the Exclusive Consulting Services Agreement among Yubo Beijing, Chengdu, Chengdu Beijing Chengdu. Beijing. Beijing Chengdu Exclusive Purchase Option Agreement Under the Exclusive Option Agreement among Yubo Beijing, Chengdu, Chengdu Beijing’s Chengdu Equity Pledge Agreement Under the Equity Pledge Agreement among Yubo Chengdu Beijing, Chengdu’s Chengdu’s Chengdu Chengdu. Financial Statements of Yubo Beijing (VIE) Except for $635,912 cash at December 31, 2020, all assets and liabilities included in the accompanying Consolidated Balance Sheets at December 31, 2020 and December 31, 2019 represent assets and liabilities of Yubo Beijing. Except for $114,088 other operating expenses for the ended December 31, 2020, all revenues and expenses included in the accompanying Consolidated Statements of Operations for the years ended December 31, 2020 and December 31, 2019 represent revenues and expenses of Yubo Beijing. Foreign Currency Translation The accompanying consolidated financial statements are presented in United States dollars (“$”), which is the reporting currency of the Company. The functional currency of Platinum and Platinum HK is the United States dollar. The functional currency of the Company’s subsidiary and VIE located in the PRC is the Renminbi (“RMB”). For the entities whose functional currencies are the RMB, results of operations and cash flows are translated at average exchange rates during the period ($1=6.7473 RMB for the year ended December 31, 2020 and $1=6.9074 RMB for the year ended December 31, 2019), assets and liabilities are translated at the current exchange rate at the end of the period ($1=6.5286 RMB at December 31, 2020 and $1=6.9630 RMB at December 31, 2019), and equity is translated at historical exchange rates. The resulting translation adjustments are included in determining other comprehensive income (loss). Transaction gains and losses, which were not significant for the periods presented, are reflected in the consolidated statements of operations.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cash in bank accounts, cash in time deposits, certificates of deposit and all highly liquid instruments with original maturities of three months or less. Inventories Inventories, mainly consisting of nebulizers and components, are stated at the lower of cost utilizing the weighted average method or net realizable value. Net realizable value is the estimated selling price in the ordinary course of business less the estimated selling costs. The valuation of inventory requires the Company to estimate excess and slow-moving inventories. The Company evaluates the recoverability of the inventory based on expected demand and market conditions. No inventory write downs were recorded in the periods presented. Property and Equipment Property and equipment consist of leasehold improvements, air conditioning equipment, and office equipment. All property and equipment are stated at historical cost net of accumulated depreciation. Repairs and maintenance are expensed as incurred. Property and equipment are depreciated on a straight-line basis over the following periods: Leasehold improvements Remaining term of lease Air conditioning equipment 5 years Office equipment 3 years Intangible Assets Intangible assets consist of distribution software and patents and are stated at historical cost less accumulated amortization. Amortization of intangible assets is calculated on a straight-line basis over the shorter of the contractual terms or the expected useful lives of the respective assets. The amortization period by major asset classes is as follows: Distribution software 5 years Patents 20 years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Financial instruments include cash, receivables, due from related parties, accounts payable and accrued expenses, and due to related parties. The carrying values of these financial instruments approximate their fair values due to the short-term maturities of these instruments. For the periods presented, there were no financial assets or liabilities measured at fair value. Leases We determine if an arrangement is a lease at inception. Operating leases are included in operating lease right-of-use (“ROU”) assets, operating lease liabilities - current, and operating lease liabilities - noncurrent on the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venue Recognition The Company derives its revenue from the sale of nebulizers containing frozen tubes with medical fluid. The nebulizers are sold directly to consumers on the Company’s online e-commerce platform. The Company recognizes product revenues when the following four revenue recognition criteria are met: (i) persuasive evidence of an arrangement exists, (ii) delivery has occurred, (iii) the selling price is fixed or determinable, and (iv) collectability is reasonably assured. The Company does not allow sales returns or exchanges. Revenue is recorded net of value-added tax (“VAT”). Advertising Costs Advertising costs are expensed as incurred. Income Taxes The Company follows the liability method in accounting for income taxes in accordance with ASC topic 740 (“ASC 740”), Income Taxes. The Company applies the provisions of ASC 740 to account for uncertainty in income taxes. ASC 740 clarifies the accounting for uncertainty in income taxes by prescribing the recognition threshold a tax position is required to meet before being recognized in the consolidated financial statements. The Company will classify interest and penalties related to unrecognized tax benefits, if and when required, as part of income tax expense in the consolidated statements of operations. Net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dilutive securities (such as stock options and convertible securities) were exercised or converted into ordinary shares. For the periods presented, the Company had no dilutive securities outstanding. 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operations and comprehensive loss, including net loss and foreign currency translation adjustments, presented net of tax. New Accounting Pronouncements In May 2014, the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ed for adoption using a full retrospective method, or a modified retrospective method. The Company has adopted ASC 606.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balance sheet.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balance sheet. · Recognize a single lease cost, calculated so that the cost of the lease is allocated over the lease term on a generally straight-line basis. · Classify all cash payments within operating activities in the statement of cash flows. Other than increasing assets and liabilities at the inception of Yubo Beijing’s office lease on August 1, 2019 (See Note 8), ASU 2016-02 has not had a significant effect on the Company’s financial position or results of operations. The Company does not believe other recently issued but not yet effective accounting standards, if currently adopted, would have a material impact on its consolidated financial position, statemen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1</t>
        </is>
      </c>
      <c r="C2" s="2" t="inlineStr">
        <is>
          <t>Dec. 31, 2020</t>
        </is>
      </c>
    </row>
    <row r="3">
      <c r="A3" s="3" t="inlineStr">
        <is>
          <t>GOING CONCERN</t>
        </is>
      </c>
    </row>
    <row r="4">
      <c r="A4" s="4" t="inlineStr">
        <is>
          <t>NOTE 3 - GOING CONCERN</t>
        </is>
      </c>
      <c r="B4" s="4" t="inlineStr">
        <is>
          <t>NOTE 3 – GOING CONCERN The Company’s financial statements as of September 30, 2021 and December 31, 2020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For the nine months ended September 30, 2021 and September 30, 2020, the Company had losses of $1,145,267 and $430,301, respectively.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c r="C4" s="4" t="inlineStr">
        <is>
          <t>NOTE 3 – GOING CONCERN The Company’s financial statements as of December 31, 2020 and December 31, 2019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For the years ended December 31, 2020 and December 31, 2019, the Company had losses of $711,801 and $231,193, respectively.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1:03:28Z</dcterms:created>
  <dcterms:modified xmlns:dcterms="http://purl.org/dc/terms/" xmlns:xsi="http://www.w3.org/2001/XMLSchema-instance" xsi:type="dcterms:W3CDTF">2022-02-11T11:03:28Z</dcterms:modified>
</cp:coreProperties>
</file>